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Revolving Credit Facility and T" sheetId="13" state="visible" r:id="rId13"/>
    <sheet xmlns:r="http://schemas.openxmlformats.org/officeDocument/2006/relationships" name="Accrued Compensation" sheetId="14" state="visible" r:id="rId14"/>
    <sheet xmlns:r="http://schemas.openxmlformats.org/officeDocument/2006/relationships" name="Subordinated Debt - Convertible" sheetId="15" state="visible" r:id="rId15"/>
    <sheet xmlns:r="http://schemas.openxmlformats.org/officeDocument/2006/relationships" name="Equity" sheetId="16" state="visible" r:id="rId16"/>
    <sheet xmlns:r="http://schemas.openxmlformats.org/officeDocument/2006/relationships" name="Mezzanine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Data" sheetId="20" state="visible" r:id="rId20"/>
    <sheet xmlns:r="http://schemas.openxmlformats.org/officeDocument/2006/relationships" name="Summary of Significant Accounti" sheetId="21" state="visible" r:id="rId21"/>
    <sheet xmlns:r="http://schemas.openxmlformats.org/officeDocument/2006/relationships" name="Property and Equipment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Revolving Credit Facility and_2" sheetId="25" state="visible" r:id="rId25"/>
    <sheet xmlns:r="http://schemas.openxmlformats.org/officeDocument/2006/relationships" name="Subordinated Debt - Convertib_2" sheetId="26" state="visible" r:id="rId26"/>
    <sheet xmlns:r="http://schemas.openxmlformats.org/officeDocument/2006/relationships" name="Equity (Tables)" sheetId="27" state="visible" r:id="rId27"/>
    <sheet xmlns:r="http://schemas.openxmlformats.org/officeDocument/2006/relationships" name="Income Tax (Tables)" sheetId="28" state="visible" r:id="rId28"/>
    <sheet xmlns:r="http://schemas.openxmlformats.org/officeDocument/2006/relationships" name="Segment Data (Tables)" sheetId="29" state="visible" r:id="rId29"/>
    <sheet xmlns:r="http://schemas.openxmlformats.org/officeDocument/2006/relationships" name="Significant Accounting Polici_2" sheetId="30" state="visible" r:id="rId30"/>
    <sheet xmlns:r="http://schemas.openxmlformats.org/officeDocument/2006/relationships" name="New Accounting Pronouncements ("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Narrative)"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Revolving Credit Facility and_3" sheetId="41" state="visible" r:id="rId41"/>
    <sheet xmlns:r="http://schemas.openxmlformats.org/officeDocument/2006/relationships" name="Revolving Credit Facility and_4" sheetId="42" state="visible" r:id="rId42"/>
    <sheet xmlns:r="http://schemas.openxmlformats.org/officeDocument/2006/relationships" name="Subordinated Debt Convertible a" sheetId="43" state="visible" r:id="rId43"/>
    <sheet xmlns:r="http://schemas.openxmlformats.org/officeDocument/2006/relationships" name="Subordinated Debt Convertible_2" sheetId="44" state="visible" r:id="rId44"/>
    <sheet xmlns:r="http://schemas.openxmlformats.org/officeDocument/2006/relationships" name="Equity (Details)" sheetId="45" state="visible" r:id="rId45"/>
    <sheet xmlns:r="http://schemas.openxmlformats.org/officeDocument/2006/relationships" name="Equity (Details 1)" sheetId="46" state="visible" r:id="rId46"/>
    <sheet xmlns:r="http://schemas.openxmlformats.org/officeDocument/2006/relationships" name="Equity (Details 2)" sheetId="47" state="visible" r:id="rId47"/>
    <sheet xmlns:r="http://schemas.openxmlformats.org/officeDocument/2006/relationships" name="Equity (Details Narratives)" sheetId="48" state="visible" r:id="rId48"/>
    <sheet xmlns:r="http://schemas.openxmlformats.org/officeDocument/2006/relationships" name="Mezzanine Equity (Details Narra" sheetId="49" state="visible" r:id="rId49"/>
    <sheet xmlns:r="http://schemas.openxmlformats.org/officeDocument/2006/relationships" name="Income Taxes (Details)" sheetId="50" state="visible" r:id="rId50"/>
    <sheet xmlns:r="http://schemas.openxmlformats.org/officeDocument/2006/relationships" name="Segment Data (Details)" sheetId="51" state="visible" r:id="rId51"/>
    <sheet xmlns:r="http://schemas.openxmlformats.org/officeDocument/2006/relationships" name="Segment Data (Details Narrative"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Jun. 30, 2020</t>
        </is>
      </c>
      <c r="C2" s="2" t="inlineStr">
        <is>
          <t>Aug. 10, 2020</t>
        </is>
      </c>
    </row>
    <row r="3">
      <c r="A3" s="3" t="inlineStr">
        <is>
          <t>Cover [Abstract]</t>
        </is>
      </c>
    </row>
    <row r="4">
      <c r="A4" s="4" t="inlineStr">
        <is>
          <t>Entity Registrant Name</t>
        </is>
      </c>
      <c r="B4" s="4" t="inlineStr">
        <is>
          <t>GEE Group Inc.</t>
        </is>
      </c>
    </row>
    <row r="5">
      <c r="A5" s="4" t="inlineStr">
        <is>
          <t>Entity Central Index Key</t>
        </is>
      </c>
      <c r="B5" s="4" t="inlineStr">
        <is>
          <t>00000405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17667123</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9 Months Ended</t>
        </is>
      </c>
    </row>
    <row r="2">
      <c r="B2" s="2" t="inlineStr">
        <is>
          <t>Jun. 30, 2020</t>
        </is>
      </c>
    </row>
    <row r="3">
      <c r="A3" s="3" t="inlineStr">
        <is>
          <t>Property and Equipment</t>
        </is>
      </c>
    </row>
    <row r="4">
      <c r="A4" s="4" t="inlineStr">
        <is>
          <t>4. Property and Equipment</t>
        </is>
      </c>
      <c r="B4" s="4" t="inlineStr">
        <is>
          <t xml:space="preserve">Property and equipment, net consisted of the following: June 30, 2020 September 30, 2019 Computer software $ 1,493 $ 1,497 Office equipment, furniture, fixtures and leasehold improvements 3,692 3,599 Total property and equipment, at cost 5,185 5,096 Accumulated depreciation and amortization (4,374 ) (4,244 ) Property and equipment, net $ 811 $ 852 Depreciation expense for each three and nine-month periods ended June 30, 2020 and 2019 was $33 and $181, and $89 and $26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5. Leases</t>
        </is>
      </c>
      <c r="B4" s="4" t="inlineStr">
        <is>
          <t>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1. The leases generally provide for payment of basic rent plus a share of building real estate taxes, maintenance costs and utilities. Operating lease expenses was $575 and $1,844, and $734 and $2,201 for the three and nine-month periods ended June 30, 2020 and 2019, respectively. Supplemental cash flow information related to leases consisted of the following: Nine Months Ended June 30, 2020 Cash paid for operating lease liabilities $ 1,431 Right-of-use assets obtained in exchange for new operating lease liabilities $ 471 Supplemental balance sheet information related to leases consisted of the following: June 30, 2020 Weighted average remaining lease term for operating leases 2.6 years Weighted average discount rate for operating leases 6.0 % The table below reconciles the undiscounted future minimum lease payments under non-cancelable lease agreements having initial terms in excess of one year to the total operating lease liabilities recognized on the unaudited condensed consolidated balance sheet as of June 30, 2020, including certain closed offices are as follows: Remainder of Fiscal 2020 $ 477 Fiscal 2021 1,921 Fiscal 2022 1,620 Fiscal 2023 1,088 Fiscal 2024 831 Thereafter 449 Less: Imputed interest (660 ) Present value of operating lease liabilities (a) $ 5,726 (a) Includes current portion of $1,690 for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9 Months Ended</t>
        </is>
      </c>
    </row>
    <row r="2">
      <c r="B2" s="2" t="inlineStr">
        <is>
          <t>Jun. 30, 2020</t>
        </is>
      </c>
    </row>
    <row r="3">
      <c r="A3" s="3" t="inlineStr">
        <is>
          <t>Intangible Assets</t>
        </is>
      </c>
    </row>
    <row r="4">
      <c r="A4" s="4" t="inlineStr">
        <is>
          <t>6. Intangible Assets</t>
        </is>
      </c>
      <c r="B4" s="4" t="inlineStr">
        <is>
          <t>The following tables set forth the costs, accumulated amortization and net book value of the Company’s separately identifiable intangible assets as of June 30, 2020 and September 30, 2019 and estimated future amortization expense. June 30, 2020 September 30, 2019 Cost Accumulated Amortization Net Book Value Cost Accumulated Amortization Net Book Value Customer relationships $ 29,070 $ 12,472 $ 16,598 $ 29,070 $ 10,321 $ 18,749 Trade names 8,329 5,024 3,305 8,329 3,958 4,371 Non-Compete agreements 4,331 4,274 57 4,331 3,570 761 Total $ 41,730 $ 21,770 $ 19,960 $ 41,730 $ 17,849 $ 23,881 Estimated Amortization Expense Remaining Fiscal 2020 $ 1,117 Fiscal 2021 4,088 Fiscal 2022 3,469 Fiscal 2023 2,879 Fiscal 2024 2,879 Thereafter 5,528 $ 19,960 The trade names are amortized on a straight – line basis over the estimated useful life of between five and ten years. Intangible assets that represent customer relationships are amortized on the basis of estimated future undiscounted cash flows or using the straight – line basis over estimated remaining useful lives of five to ten years. Non-compete agreements are amortized based on a straight-line basis over the term of the respective non-compete agreements, which are typically five years in duration. The amortization expense for intangible assets was $1,125 and $3,921, and $1,396 and $4,189 for three and nine-month period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olving Credit Facility and Term Loan</t>
        </is>
      </c>
      <c r="B1" s="2" t="inlineStr">
        <is>
          <t>9 Months Ended</t>
        </is>
      </c>
    </row>
    <row r="2">
      <c r="B2" s="2" t="inlineStr">
        <is>
          <t>Jun. 30, 2020</t>
        </is>
      </c>
    </row>
    <row r="3">
      <c r="A3" s="3" t="inlineStr">
        <is>
          <t>Revolving Credit Facility and Term Loan</t>
        </is>
      </c>
    </row>
    <row r="4">
      <c r="A4" s="4" t="inlineStr">
        <is>
          <t>7. Revolving Credit Facility and Term Loan</t>
        </is>
      </c>
      <c r="B4" s="4" t="inlineStr">
        <is>
          <t>Revolving Credit, Term Loan and Security Agreement The Company and its subsidiaries, as borrowers, are parties to a Revolving Credit, Term Loan and Security Agreement (the “Credit Agreement”) with certain investment funds managed by MGG Investment Group LP (“MGG”). The Revolving Credit Facility and Term Loan under the Credit Agreement, as amended, mature on June 30, 2023. Revolving Credit Facility As of June 30, 2020, the Company had $11,828 in outstanding borrowings under the Revolving Credit Facility, which was at an interest rate of approximately 11%. As of June 30, 2020, the Company had $697 then currently available for borrowing under the terms of the Revolving Credit Facility. The Revolving Credit Facility is secured by all the Company’s property and assets, whether real or personal, tangible or intangible, and whether now owned or hereafter acquired, or in which it now has or at any time in the future may acquire any right, title or interests. Term Loan The Company had outstanding balances under its Term Loan, as follows: June 30, 2020 September 30, 2019 Term loan $ 42,105 $ 41,905 Unamortized debt discount (5,338 ) (1,208 ) Term loan, net of discount 36,767 40,697 Short term portion of term loan, net of discounts - 4,668 Long term portion of term loan, net of discounts $ 36,767 $ 36,029 The Term Loan is payable as follows, subject to acceleration upon the occurrence of an Event of Default under the Credit Agreement or termination of the Credit Agreement and provided that any and all unpaid principal, accrued and unpaid interest and all unpaid fees and expenses shall be due and payable in full on maturity as of June 30, 2023. Principal payments are required as follows: fiscal 2020 – $0, fiscal 2021- $889, fiscal 2022 – $1,778, and fiscal 2023 - $39,438. The Company also has been required to make prepayments on the Term Loan in amounts equal to the Specified Excess Cash Flow Amount (as defined in the agreement) for the immediately preceding fiscal year, commencing with the fiscal year ending September 30, 2019 (refer to Seventh Amendment to Credit Agreement, below, which includes certain modifications to this prepayment requirement). To date, the Company has not been required to make any prepayments on the Term Loan. As of June 30, 2020, the Company had $42,105 in outstanding borrowings under the Term Loan Facility that was at an interest of approximately 11%, plus additional interest at an annual rate 5% in the form of PIK (noncash, paid-in-kind), which accrues and is added to the balance of the Term Loan on a monthly basis. The Credit Agreement includes financial and other restrictive covenants. Financial covenants include minimum fixed charge coverage ratios, minimum EBITDA, as defined under the Credit Agreement to include certain adjustments, and maximum senior leverage ratios. The Company measures and certifies these covenants quarterly. The financial covenants are measured on a trailing four quarter basis as of the end of each quarter. The Company met its financial covenants for the trailing four quarters ended June 30, 2020. The Credit Agreement also permits capital expenditures up to a certain level and contains customary default and acceleration provisions. The Credit Agreement also restricts, above certain levels, acquisitions, incurrence of additional indebtedness, and payment of dividends. Seventh Amendment to Credit Agreement On April 28, 2020, the Company and its subsidiaries entered into Seventh Amendment, dated as of April 28, 2020 (the “Seventh Amendment”), to the Revolving Credit, Term Loan and Security Agreement, dated as of March 31, 2017 (as amended, amended and restated, restated, supplemented or otherwise modified from time to time, the “Credit Agreement”). The Seventh Amendment represents the most significant loan modification of the Company’s Credit Agreement since inception. The Company and its senior lenders previously entered into the Sixth Amendment on February 12, 2020, while negotiating and in contemplation of the larger loan modification contained in Seventh Amendment. The Seventh Amendment extends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000 per quarter to $445,525. The Company has agreed to pay 5% PIK (non-cash, paid-in-kind) interest on the Term Loan only, which is accrued and added to the balance of the Term Loan, and to pay a restructuring fee of $3,478 and an exit fee of $1,500, which became fully earned upon the effective date, but are payable upon the occurrence of a triggering event. The triggering events include a change in control, refinancing, maturity or other termination of the senior loans, and in the case of the restructuring fee, an acquisition by the Company also is considered a triggering event. In addition, the Company has agreed that for each six month period commencing with the period ending on March 31, 2021 and for each fiscal year commencing with the fiscal year ending on September 30, 2021, it shall utilize its “Specified Excess Cash Flow Amount” (as defined in the Credit Agreement) to repay amounts outstanding under the Credit Agreement. Under the Seventh Amendment, the Company also agreed to the condition that it will pursue, negotiate and execute conversions of all of the Company’s outstanding subordinated debt and preferred stock into shares of the Company’s common stock. In the event the Company was able to meet the conversion conditions of the agreement, it would have then had the option to settle the restructuring fee, exit fee, and accumulated PIK balance, each when due, in cash or in shares of the Company’s common stock. In the case of the latter, the amount or number of shares distributable to the Senior Lenders would be determined using the most favorable conversion rate at which the holders of the Company’s subordinated indebtedness or preferred stock converted their securities to shares of common stock of the Company in their conversion transactions. On June 30, 2020, the Company completed the transactions contemplated above, as planned, except that the Company was able to settle a significant portion of outstanding subordinated debt and preferred stock for cash and at very attractive terms, thereby eliminating the need to issue substantially more of its common stock and avoiding significant dilution to existing shareholders. (Refer to Ninth Amendment to Credit Agreement Eighth Amendment to Credit Agreement and CARES Act Payroll Protection Program Loans On May 5, 2020 the Company and its subsidiaries entered into nine (9) unsecured promissory notes payable under CARES Act Payroll Protection Program (“PPP”) and received net funds totaling $19,927 in order to obtain needed relief funds for allowable expenses under the CARES Act PPP. On May 5, 2020, the Company also entered into Eighth Amendment, dated as of May 5, 2020 (the “Eighth Amendment”) to the Credit Agreement. The Eighth Amendment to the Credit Agreement serves as the conforming amendment under the Credit Agreement to enable the Company and its subsidiaries to enter into the PPP loans and additional permitted indebtedness in compliance with the Credit Agreement. Ninth Amendment to Credit Agreement On June 30, 2020, the Company and its subsidiaries entered into Ninth Amendment, dated as of June 30, 2020 (the “Ninth Amendment”), to the Revolving Credit, Term Loan and Security Agreement, dated as of March 31, 2017 (as amended, amended and restated, restated, supplemented or otherwise modified from time to time, the “Credit Agreement”). Under the Ninth Amendment, the Company’s senior lender agreed to modify the earlier conversion condition of the Seventh Amendment and allow the Company to settle a significant portion of the subordinated debt and preferred stock with up to $5.1 million in cash, instead of by converting all of it into the Company’s common stock. In exchange, the Company agreed to settle the Exit and Restructuring Fees agreed to in the Seventh Amendment totaling $4,978, by September 30, 2020, or by such other date if requested by the Company and agreed to by the Senior Lender, in cash or in shares of the Company’s common stock, except under the Ninth Amendment, the determination of cash or stock would be at the Senior Lender’s discretion and no longer at the Company’s discretion as provided in the earlier Seventh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Compensation</t>
        </is>
      </c>
      <c r="B1" s="2" t="inlineStr">
        <is>
          <t>9 Months Ended</t>
        </is>
      </c>
    </row>
    <row r="2">
      <c r="B2" s="2" t="inlineStr">
        <is>
          <t>Jun. 30, 2020</t>
        </is>
      </c>
    </row>
    <row r="3">
      <c r="A3" s="3" t="inlineStr">
        <is>
          <t>Accrued Compensation</t>
        </is>
      </c>
    </row>
    <row r="4">
      <c r="A4" s="4" t="inlineStr">
        <is>
          <t>8. Accrued Compensation</t>
        </is>
      </c>
      <c r="B4" s="4" t="inlineStr">
        <is>
          <t xml:space="preserve">Accrued Compensation is comprised of accrued wages, the related payroll taxes, employee benefits of the Company’s employees, including those working on contract assignments, commissions earned and not yet paid and estimated commissions and bonuses pay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t - Convertible and Non-Convertible</t>
        </is>
      </c>
      <c r="B1" s="2" t="inlineStr">
        <is>
          <t>9 Months Ended</t>
        </is>
      </c>
    </row>
    <row r="2">
      <c r="B2" s="2" t="inlineStr">
        <is>
          <t>Jun. 30, 2020</t>
        </is>
      </c>
    </row>
    <row r="3">
      <c r="A3" s="3" t="inlineStr">
        <is>
          <t>Subordinated Debt - Convertible and Non-Convertible</t>
        </is>
      </c>
    </row>
    <row r="4">
      <c r="A4" s="4" t="inlineStr">
        <is>
          <t>9. Subordinated Debt - Convertible and Non-Convertible</t>
        </is>
      </c>
      <c r="B4" s="4" t="inlineStr">
        <is>
          <t>The Company had outstanding balances under its Convertible and Non-Convertible Subordinated Debt agreements, as follows: June 30, September 30, 2020 2019 10% Convertible Subordinated Note $ - $ 4,185 Subordinated Promissory Note - 1,000 9.5% Convertible Subordinated Note - 12,500 8% Convertible Subordinated Notes, net of discount, due to related parties - 1,269 Total subordinated debt, convertible and non-convertible - 18,954 Short term portion of subordinated debt, convertible and non-convertible - (1,000 ) Long term portion of subordinated debt, convertible and non-convertible $ - $ 17,954 10% Convertible Subordinated Note The Company had a Subordinated Note payable to JAX Legacy – Investment 1, LLC (“JAX Legacy”), pursuant to a Subscription Agreement dated October 2, 2015, in the amount of $4,185. On April 3, 2017, the Company and JAX Legacy amended and restated the Subordinated Note in its entirety in the form of a 10% Convertible Subordinated Note (the “10% Note”) in the aggregate principal amount of $4,185. The 10% Note matures on October 3, 2021 (the “Maturity Date”). The 10% Note was convertible into shares of the Company’s Common Stock at a conversion price equal to $5.83 per share. All or any portion of the 10% Note was redeemable by the Company for cash at any time on or after April 3, 2018 that the average daily VWAP of the Company’s Common Stock reported on the principal trading market for the Common Stock exceeded the then applicable Conversion Price for a period of 20 trading days. The redemption price was an amount equal to 100% of the then outstanding principal amount of the 10% Note being redeemed, plus accrued and unpaid interest thereon. The Company issued shares of common stock related to JAX Legacy for the interest on the subordinated note of approximately 345 and 756 for the three and nine-month periods ended June 30, 2020 and 87 and 276 for the three and nine-month periods ended June 30, 2019, respectively. The stock was valued at approximately $105 and $314 for each three and nine-month periods ended June 30, 2020 and June 30, 2019. On June 30, 2020, the Company and Jax Legacy, the sole holder of the Company’s 10% Note entered into a Note Conversion Agreement (the “Note Conversion Agreement”) whereby Jax Legacy agreed to immediately convert the $4,185 aggregate principal amount of the 10% Note to 718 shares of Common Stock at the $5.83 per share conversion rate stated in the 10% Notes. The conversion of the 10% Note was executed on June 30, 2020 and the Company issued 718 shares of Common Stock to Jax Legacy on that date. Subordinated Promissory Note On January 20, 2017, the Company entered into Addendum No. 1 (the “Addendum”) to the Stock Purchase Agreement dated as of January 1, 2016 (the “Paladin Agreement”) by and among the Company and Enoch S. Timothy and Dorothy Timothy (collectively, the “Sellers”). Pursuant to the terms of the Addendum, the Company and the Sellers agreed (a) that the conditions to the “Earnouts” (as defined in the Paladin Agreement) had been satisfied or waived and (b) that the amounts payable to the Sellers in connection with the Earnouts shall be amended and restructured as follows: (i) the Company paid $250 in cash to the Sellers prior to January 31, 2017 (the “Earnout Cash Payment”) and (ii) the Company issued to the Sellers a subordinated promissory note in the principal amount of $1,000 (the “Subordinated Note”). The Subordinated Note originally bore interest at the rate of 5.5% per annum. Interest on the Subordinated Note was payable monthly and principal could only be paid in stock until the term loan and Revolving Credit Facility was repaid. On February 8, 2020, the Company and its subsidiaries, as Borrowers, entered into a first amendment (the “First Amendment”) to the Subordinated Note, dated as of January 20, 2017 (the “Subordinated Note”). Under the First Amendment, the Company and its lender agreed to amend Subordinated Note to change maturity date to January 20, 2022. On June 30, 2020, the Company and Enoch S. Timothy and Dorothy Timothy entered into a Note Settlement Agreement (the “Note Settlement Agreement”). Timothy agreed to accept an aggregate amount of $89 in cash consideration for the purchase by the Company of the $1,000 aggregate principal amount of the Subordinated Note dated January 20, 2017. The Subordinated Note was settled at a conversion rate of $5.83 per share (the agreed conversion price at which the Subordinated Note would be convertible to Common Stock) and purchased at $0.52 per share (the closing price on the NYSE American for the Common Stock on June 16, 2020). The Timothy note settlement amount was paid to Timothy on June 30, 2020. 9.5% Convertible Subordinated Notes On April 3, 2017, the Company issued and paid to certain SNIH Stockholders as part of the acquisition of SNIH an aggregate of $12,500 in the form of 9.5% Convertible Subordinated Notes (the “9.5% Notes”). The maturity date was October 3, 2021 (the “Maturity Date”). The 9.5% Notes were convertible into shares of the Company’s Common Stock at a conversion price equal to $5.83 per share. Interest on the 9.5% Notes accrued at the rate of 9.5% per annum and was payable quarterly in arrears on June 30, September 30, December 31 and March 31, beginning on June 30, 2017, on each conversion date with respect to the 9.5% Notes (as to that principal amount then being converted), and on the Maturity Date (each such date, an “Interest Payment Date”). At the option of the Company, interest was payable on an Interest Payment Date either in cash or in shares of Common Stock of the Company, which Common Stock was valued based on the terms of the agreement, subject to certain limitations defined in the loan agreement. Each of the 9.5% Notes was subordinated in payment to the obligations of the Company under its Credit Agreement pursuant to Subordination and Inter-creditor Agreements dated as of March 31, 2017 by and among the Company, the Credit Agreement lenders, and each of the holders of the 9.5% Notes. The Company issued shares of common stock to the holders of the 9.5% Notes related to interest of $300 on the 9.5% Notes of approximately 930 and 2,039 for the three and nine-month periods ended June 30, 2020, and 246 and 745 for the three and nine-month periods ended June 30, 2019, respectively. The stock was valued at approximately $300 and $900 for each three and nine-month periods ended June 30, 2020 and June 30, 2019. On June 30, 2020, the holders of the 9.5% Notes agreed to accept an aggregate amount of $1,115 in cash in consideration for the purchase by the Company of the entire $12,500 aggregate principal amount of the 9.5% Notes. The 9.5% Notes were settled at a conversion rate of $5.83 (the price at which the 9.5% Notes were converted into shares of the Company’s common stock and purchased by the Company at $0.52 (the closing price on the NYSE American for the Common Stock on June 16, 2020). The payment was made to the note holders on June 30, 2020. Registration Rights Agreement On June 30, 2020 the Company and the SNI Group Members entered into a Registration Rights Agreement dated as of June 30, 2020 (the “Registration Rights Agreement”). Pursuant to the terms of the Registration Rights Agreement, the Company has agreed to file on or prior to July 31, 2020, an initial registration statement with respect to the resale of shares of Common Stock currently owned by the SNI Group members that are “Registrable Securities” (as defined in the Registration Rights Agreement) on or prior to July 31, 2020. In addition, the Company has agreed that it shall, on one occasion, on or after September 30, 2020 and upon the written request of the holders of 51% or more of the Registrable Securities, file a registration statement with respect to the Registrable Securities held by such holders. The demanding holders may require, in connection with the registration, that the such demand registration take the form of an underwritten public offering of such Registrable Securities. The Registration Rights Agreement also provides that for a period of three years after the closing date of the Restructuring, the holders of Registrable Securities shall have piggyback registration rights with respect to all registration statements filed by the Company (other than those on Form S-4 or Form S-8). 8% Convertible Subordinated Notes to Related Parties On May 15, 2019, the Company issued and sold to members of its executive management and Board of Directors (the “Investors”) $2,000 in aggregate principal amount of its 8% Notes. The maturity date of the 8% Notes was on October 3, 2021 (the “Maturity Date”). The 8% Notes were converted into shares of the Company’s Series C 8% Cumulative Convertible Preferred Stock (“Series C Preferred Stock”) at a conversion price equal to $1.00 per share (subject to adjustment as provided in the 8% Notes upon any stock dividend, stock combination or stock split or upon the consummation of certain fundamental transactions) (the “Conversion Price”). Interest on the 8% Notes accrued at the rate of 8% per annum and was payable quarterly in non-cash payments-in-kind (“PIK”) in arrears on June 30, September 30, December 31 and March 31, beginning on June 30, 2019, on each conversion date with respect to the 8% Notes (as to that principal amount then being converted), and on the Maturity Date (each such date, an “Interest Payment Date”). Interest was payable on an Interest Payment Date in shares of Series C Preferred Stock of the Company, which Series C Preferred Stock was valued at its liquidation value. All or any portion of the 8% Notes was redeemable by the Company for cash at any time. The redemption price was an amount equal to 100% of the then outstanding principal amount of the 8% Notes being redeemed, plus accrued and unpaid PIK interest thereon. The Company could, at its option, prepay any portion of the principal amount of the 8% Notes without the prior consent of the holders thereof; provided, however, that any prepayments of the 8% Notes shall be made on a pro rata basis to all holders of 8% Notes based on the aggregate principal amount of 8% Notes held by such holders. The Company was required to prepay the 8% Notes together with accrued and unpaid PIK interest thereon upon the consummation by the Company of any “Change of Control” (as defined in the 8% Notes). For purposes of the 8% Notes, a Change of Control of the Company shall mean any of the following: (A) the Company effects any sale of all or substantially all of its assets in one transaction or a series of related transactions or (B) the consummation of any transaction (including, without limitation, any merger or consolidation), the result of which is that any person or entity together with their affiliates, becomes the beneficial owner, directly or indirectly, of more than 50% of the Common Stock of the Company. Each of the 8% Notes was subordinated in payment to the obligations of the Company to the lenders parties to that certain Revolving Credit, Term Loan and Security Agreement, dated as of March 31, 2017, as amended, by and among the Company, the Company’s subsidiaries named as borrowers therein (collectively with the Company, the “Borrowers”), the senior lenders named therein and MGG Investment Group LP, as administrative agent and collateral agent (the “Agent”) for the senior lenders (the “Senior Credit Agreement”), pursuant to those certain Subordination and Intercreditor Agreements, each dated as of May 15, 2019 by and among the Company, the Borrowers, the Agent and each of the holders of the 8% Notes. The Company issued approximately 21 shares and 104 shares of Series C Preferred Stock to Investors related to interest of $21 and $104 on the 8% Notes for the three and nine-month periods ended June 30, 2020, respectively. There were 20 shares issued of Series C Preferred Stock to Investors related to interest of $20 for the three and nine-month periods ended June 30, 2019. The BCF for the 8% Notes was recorded as a discount to their carrying value and was equal to the fair value of the conversion feature upon the date of issuance. The discount was being amortized as interest over the period from the date of issuance to maturity. The total BCF recorded was $841. For the three and nine-month periods ended June 30, 2020 and 2019, the Company amortized $572 and $731, and $36 and $36 of debt discount, respectively. Pursuant to the Repurchase Agreement, Mr. Smith (a former member of the Company’s board of directors) agreed to accept an aggregate amount of $520 in cash (the “Smith Note Payment Amount”) in consideration for the purchase by the Company of the $1,000 aggregate principal amount of 8% Notes (the “Smith Note Amount”) held by him. The Smith Note Payment Amount was calculated based on the following formula: the Smith Note Amount, divided by $1.00 (the price at which the Smith Notes are convertible to Common Stock), times $0.52 (the closing price on the NYSE American for the Common Stock on June 16, 2020). The Smith Note Payment Amount was paid to Mr. Smith on June 30, 2020. On June 30, 2020, the holders of the remaining $1,000 aggregate principal amount of the 8% Notes converted such 8% Notes to an aggregate of 1,000 shares of Series C Preferred Stock which were immediately and simultaneously converted into 1,000 shares of Common Stock at the $1.00 per share conversion price stated in the 8% Notes and in the Series C Preferred Stock. These holders also converted an aggregate of 93 additional shares of Series C Preferred Stock issued or issuable to them into a total of 93 shares of Common Stock at the $1.00 per share conversion price stated in the Series C Preferred Stock. The issuance of the 1,093 shares of Common Stock to these former holders of 8% Notes and Series C Preferred Stock was completed on June 30, 2020. These shares, along with those of the SNI Sellers that previously held the 9.5% Notes, also were included in the registration statement on SEC Form S-3 filed by the Company on Jul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Jun. 30, 2020</t>
        </is>
      </c>
    </row>
    <row r="3">
      <c r="A3" s="3" t="inlineStr">
        <is>
          <t>Equity</t>
        </is>
      </c>
    </row>
    <row r="4">
      <c r="A4" s="4" t="inlineStr">
        <is>
          <t>10. Equity</t>
        </is>
      </c>
      <c r="B4" s="4" t="inlineStr">
        <is>
          <t xml:space="preserve">On June 30, 2020, the Company issued 1,718 shares of common stock for debt conversion of $1,000 aggregate principal amount of the 8% Notes, related shares of Series C Preferred Stock and 10% Note. The Company also issued 93 shares of common stock for Series C Preferred Stock discussed above (Note 9). During nine-month period ended June 30, 2019, the Company issued 250 shares of common stock for the conversion of approximately 250 shares of Series B Convertible Preferred Stock, respectively (See Note 11). Restricted Stock The Company granted 150 restricted shares of common stock during nine-month period ended June 30, 2020. The restricted shares are to be earned over a three-year period and cliff vest at the end of the third year from the date of grant. The Company did not grant restricted stock during nine-month period ended June 30, 2019. Stock-based compensation expense attributable to restricted stock was $130 and $1,015, and $203 and $608 during the three and nine-month periods ended June 30, 2020 and 2019, respectively. As of June 30, 2020, there was approximately $650 of unrecognized compensation expense related to restricted stock outstanding. On November 23, 2019, 500 shares of restricted common stock held by the Company’s former president became fully vested upon his passing. These shares were issued during nine-month period ended June 30, 2020. No shares were issued during the nine-month period ended June 30, 2019. A summary of restricted stock activity is presented as follows: Number of Shares Weighted Average Fair Value ($) Non-vested restricted stock outstanding as of September 30, 2019 1,500 1.76 Granted 150 0.54 Issued (500 ) 2.21 Non-vested restricted stock outstanding as of June 30, 2020 1,150 1.40 Warrants No warrants were granted or exercised during the nine-month period ended June 30, 2020. Number of Shares Weighted Average Exercise Price Per Share ($) Weighted Average Remaining Contractual Life Total Intrinsic Value of Warrants ($) Warrants outstanding as of September 30, 2019 439 4.09 1.39 - Granted - - - - Expired - - - - Warrants outstanding as of December 31, 2019 439 4.09 1.14 - Granted - - - - Expired (237 ) 2.50 - - Warrants outstanding as of March 31, 2020 202 5.95 2.11 - Granted - - - - Expired - - - - Warrants outstanding as of June 30, 2020 202 5.95 1.86 - Warrants exercisable as of September 30, 2019 439 4.09 1.39 - Warrants exercisable as of June 30, 2020 202 5.95 1.86 - Stock Options As of June 30, 2020, there were stock options outstanding under the Company’s Second Amended and Restated 1997 Stock Option Plan and the Company’s Amended and Restated 2013 Incentive Stock Plan. Both plans were approved by the shareholders. The plans granted specified numbers of options to non-employee directors, and they authorized the Compensation Committee of the Board of Directors to grant either incentive or non-statutory stock options to employees. Vesting periods are established by the Compensation Committee at the time of grant. All stock options outstanding as of June 30, 2020 and September 30, 2019 were non-statutory stock options, had exercise prices equal to the market price on the date of grant, and had expiration dates ten years from the date of grant. Stock-based compensation expense attributable to stock options and warrants was $207 and $274 for the three and nine-month periods ended June 30, 2020, and $329 and $1,054 for the three and nine-month periods ended June 30, 2019, respectively. As of June 30, 2020, there was approximately $787 of unrecognized compensation expense related to unvested stock options outstanding, and the weighted average vesting period for those options was 3.96 years. A summary of stock option activity is as follows: Number of Shares Weighted Average Exercise Price per share ($) Weighted Average Remaining Contractual Life (Years) Total Intrinsic Value of Options ($) Options outstanding as of September 30, 2019 1,734 3.22 7.84 - Granted - - Forfeited/Expired (202 ) 2.79 Options outstanding as of December 31, 2019 1,532 3.27 7.80 - Granted - - Forfeited/Expired (42 ) 6.70 Options outstanding as of March 31, 2020 1,490 3.17 7.61 - Granted 75 0.54 Forfeited/Expired (6 ) 3.46 Options outstanding as of June 30, 2020 1,559 3.05 7.49 - Exercisable as of September 30, 2019 720 4.24 6.50 - Exercisable as of June 30, 2020 1,016 3.59 7.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zzanine Equity</t>
        </is>
      </c>
      <c r="B1" s="2" t="inlineStr">
        <is>
          <t>9 Months Ended</t>
        </is>
      </c>
    </row>
    <row r="2">
      <c r="B2" s="2" t="inlineStr">
        <is>
          <t>Jun. 30, 2020</t>
        </is>
      </c>
    </row>
    <row r="3">
      <c r="A3" s="3" t="inlineStr">
        <is>
          <t>Mezzanine Equity</t>
        </is>
      </c>
    </row>
    <row r="4">
      <c r="A4" s="4" t="inlineStr">
        <is>
          <t>11. Mezzanine Equity</t>
        </is>
      </c>
      <c r="B4" s="4" t="inlineStr">
        <is>
          <t>Series A Convertible Preferred Stock On April 3, 2017, the Company filed a Statement of Resolution Establishing its Series A Preferred Stock with the State of Illinois. (the Resolution Establishing Series”). Pursuant to the Resolution Establishing Series, the Company designated 160 shares of its authorized preferred stock as Series A Preferred Stock. There are no shares issued and outstanding under this designation. Series B Convertible Preferred Stock On April 3, 2017, the Company issued an aggregate of approximately 5,900 shares of no-par value, Series B Convertible Preferred Stock to certain of the SNIH Stockholders as part of the SNIH acquisition. The no par value, Series B Convertible Preferred Stock has a liquidation preference equal to $4.86 per share and ranks senior to all “Junior Securities” (including the Company’s Common Stock) with respect to any distribution of assets upon liquidation, dissolution or winding up of the Company, whether voluntary or involuntary. In the event that the Company declares or pays a dividend or distribution on its Common Stock, whether such dividend or distribution is payable in cash, securities or other property, including the purchase or redemption by the Company or any of its subsidiaries of shares of Common Stock for cash, securities or property, the Company is required to simultaneously declare and pay a dividend on the no par value, Series B Convertible Preferred Stock on a pro rata basis with the Common Stock determined on an as-converted basis assuming all shares had been converted as of immediately prior to the record date of the applicable dividend or distribution. Except as set forth in the Resolution Establishing Series or as may be required by Illinois law, the holders of the no par value, Series B Convertible Preferred Stock have no voting rights. Pursuant to the Resolution Establishing Series, without the prior written consent of holders of not less than a majority of the then total outstanding Shares of no par value, Series B Convertible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pari passu Pursuant to the Repurchase Agreement the holders of the Series B Preferred Stock agreed to accept an aggregate amount of $2,894 in cash (the “Series B Preferred Stock Purchase Price”) in consideration for the purchase by the Company of all 5,566 currently outstanding shares of Series B Preferred Stock (the “Series B Preferred Stock Amount”) held by them. The Series B Preferred Stock Purchase Price was calculated based on the following formula: the Series B Preferred Stock Amount, divided by $4.86 (the price at which the Series B Preferred Stock is convertible to Common Stock in the Statement of Resolution Establishing Series of the Series B Preferred Stock), times $0.52 (the closing price on the NYSE American for the Common Stock on June 16, 2020). The Series B Preferred Stock Purchase Price was paid to the SNI Group Members on June 30, 2020. A net gain attributable to common stockholders of $24,475 was recognized on the redemption of Series B Preferred Stock and Smith Series C Preferred Stock, discussed below, for the three-month period ended June 30, 2020. During nine-month period ended June 30, 2019, the Company issued 250 shares of common stock for the conversion of approximately 250 shares of Series B Convertible Preferred Stock. Series C Convertible Preferred Stock On May 17, 2019, the Company filed a Statement of Resolution Establishing its Series C Preferred Stock with the State of Illinois. (the Resolution Establishing Series”). Pursuant to the Resolution Establishing Series, the Company designated 3,000 shares of its authorized preferred stock as “Series C 8% Cumulative Convertible Preferred Stock”, without par value. The Series C Preferred Stock has a Liquidation Value equal to $1.00 per share and ranks pari passu with the Company’s Series B Convertible Preferred Stock (“Series B Preferred Stock”) and senior to all “Junior Securities” (including the Company’s Common Stock) with respect to any distribution of assets upon liquidation, dissolution or winding up of the Company, whether voluntary or involuntary. Holders of shares of Series C Preferred Stock are entitled to receive an annual non-cash (“PIK”) dividend of 8% of the Liquidation Value per share. Such dividend shall be payable quarterly on June 30, September 30, December 31 and March 31 of each year commencing on June 30, 2019, in preference to any dividend paid on or declared and set aside for the Series B Preferred Stock or any Junior Securities and shall be paid-in-kind in additional shares of Series C Preferred Stock. Except as set forth in the Resolution Establishing Series or as may be required by Illinois law, the holders of the Series C Preferred Stock have no voting rights. Pursuant to the Resolution Establishing Series, without the prior written consent of holders of not less than a majority of the then total outstanding Shares of Series C Preferred Stock, voting separately as a single class, the Company shall not create, or authorize the creation of, any additional class or series of capital stock of the Company (or any security convertible into or exercisable for any class or series of capital stock of the Company) that ranks superior to the Series C Preferred Stock in relative rights, preferences or privileges (including with respect to dividends, liquidation or voting). Each share of Series C Preferred Stock shall be convertible at the option of the holder thereof into one share of Common Stock at an initial conversion price equal to $1.00 per share, each as subject to adjustment in the event of stock splits, stock combinations, capital reorganizations, reclassifications, consolidations, mergers or sales, as set forth in the Resolution Establishing Series. The Company issued approximately 21 shares and 104 shares of Series C Preferred Stock to Investors related to interest of $21 and $104 on the 8% Notes for the three and nine-month periods ended June 30, 2020, respectively. There were 20 shares issued of Series C Preferred Stock to Investors related to interest of $20 for the three and nine-month periods ended June 30, 2019. Pursuant to the Repurchase Agreement, Mr. Smith also agreed to accept an aggregate amount equal to $37 in cash (the “Smith Series C Preferred Stock Purchase Price”) in consideration for the purchase by the Company of the 72 shares of Series C Preferred Stock (the “Series C Preferred Stock Amount”) held by him. The Smith Preferred Stock Purchase Price was calculated based on the following formula: the Smith Series C Preferred Stock Amount, divided by $1.00, times $0.52 (the closing price on the NYSE American for the Common Stock on June 16, 2020). The Smith Series C Preferred Stock Purchase Price was paid to Mr. Smith on June 30, 2020. The remaining holders of Series C Preferred Stock converted an aggregate of 93 shares of Series C Preferred Stock into a total of 93 shares of Common Stock at the $1.00 per share conversion price stated in the Series C Preferred Stock. The conversion was completed on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12. Income Taxes</t>
        </is>
      </c>
      <c r="B4" s="4" t="inlineStr">
        <is>
          <t>The following table presents the provision for income taxes and our effective tax rate for the three and nine-month periods ended June 30, 2020 and 2019: Three Months Ended, June 30, Nine Months Ended, June 30, 2020 2019 2020 2019 Provision for Income Taxes 90 (106 ) 271 400 Effective Tax Rate 1 % 2 % -18 % -3 % Our effective tax rate for the three and nine-month periods ended June 30, 2020 and 2019, is lower than the statutory tax rate primarily due to an increase in the deferred tax liability related to indefinite lived assets. Other than the deferred tax liability relating to indefinite lived asset, the Company is maintaining a full valuation allowance against the remaining net DTA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13. Commitments and Contingencies</t>
        </is>
      </c>
      <c r="B4" s="4" t="inlineStr">
        <is>
          <t xml:space="preserve">Litigation and Claims The Company and its subsidiaries are involved in various litigation that arises in the ordinary course of business. There are no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t>
        </is>
      </c>
      <c r="B3" s="6" t="n">
        <v>16577</v>
      </c>
      <c r="C3" s="6" t="n">
        <v>4055</v>
      </c>
    </row>
    <row r="4">
      <c r="A4" s="4" t="inlineStr">
        <is>
          <t>Accounts receivable, less allowances ($2,149 and $515, respectively)</t>
        </is>
      </c>
      <c r="B4" s="5" t="n">
        <v>13689</v>
      </c>
      <c r="C4" s="5" t="n">
        <v>20826</v>
      </c>
    </row>
    <row r="5">
      <c r="A5" s="4" t="inlineStr">
        <is>
          <t>Prepaid expenses and other current assets</t>
        </is>
      </c>
      <c r="B5" s="5" t="n">
        <v>1449</v>
      </c>
      <c r="C5" s="5" t="n">
        <v>2221</v>
      </c>
    </row>
    <row r="6">
      <c r="A6" s="4" t="inlineStr">
        <is>
          <t>Total current assets</t>
        </is>
      </c>
      <c r="B6" s="5" t="n">
        <v>31715</v>
      </c>
      <c r="C6" s="5" t="n">
        <v>27102</v>
      </c>
    </row>
    <row r="7">
      <c r="A7" s="4" t="inlineStr">
        <is>
          <t>Property and equipment, net</t>
        </is>
      </c>
      <c r="B7" s="5" t="n">
        <v>811</v>
      </c>
      <c r="C7" s="5" t="n">
        <v>852</v>
      </c>
    </row>
    <row r="8">
      <c r="A8" s="4" t="inlineStr">
        <is>
          <t>Goodwill</t>
        </is>
      </c>
      <c r="B8" s="5" t="n">
        <v>72293</v>
      </c>
      <c r="C8" s="5" t="n">
        <v>72293</v>
      </c>
    </row>
    <row r="9">
      <c r="A9" s="4" t="inlineStr">
        <is>
          <t>Intangible assets, net</t>
        </is>
      </c>
      <c r="B9" s="5" t="n">
        <v>19960</v>
      </c>
      <c r="C9" s="5" t="n">
        <v>23881</v>
      </c>
    </row>
    <row r="10">
      <c r="A10" s="4" t="inlineStr">
        <is>
          <t>Right-of-use assets</t>
        </is>
      </c>
      <c r="B10" s="5" t="n">
        <v>4679</v>
      </c>
      <c r="C10" s="5" t="n">
        <v>0</v>
      </c>
    </row>
    <row r="11">
      <c r="A11" s="4" t="inlineStr">
        <is>
          <t>Other long-term assets</t>
        </is>
      </c>
      <c r="B11" s="5" t="n">
        <v>292</v>
      </c>
      <c r="C11" s="5" t="n">
        <v>353</v>
      </c>
    </row>
    <row r="12">
      <c r="A12" s="4" t="inlineStr">
        <is>
          <t>TOTAL ASSETS</t>
        </is>
      </c>
      <c r="B12" s="5" t="n">
        <v>129750</v>
      </c>
      <c r="C12" s="5" t="n">
        <v>124481</v>
      </c>
    </row>
    <row r="13">
      <c r="A13" s="3" t="inlineStr">
        <is>
          <t>CURRENT LIABILITIES:</t>
        </is>
      </c>
    </row>
    <row r="14">
      <c r="A14" s="4" t="inlineStr">
        <is>
          <t>Accounts payable</t>
        </is>
      </c>
      <c r="B14" s="5" t="n">
        <v>2627</v>
      </c>
      <c r="C14" s="5" t="n">
        <v>3733</v>
      </c>
    </row>
    <row r="15">
      <c r="A15" s="4" t="inlineStr">
        <is>
          <t>Acquisition deposit for working capital guarantee</t>
        </is>
      </c>
      <c r="B15" s="5" t="n">
        <v>3</v>
      </c>
      <c r="C15" s="5" t="n">
        <v>783</v>
      </c>
    </row>
    <row r="16">
      <c r="A16" s="4" t="inlineStr">
        <is>
          <t>Accrued compensation</t>
        </is>
      </c>
      <c r="B16" s="5" t="n">
        <v>6351</v>
      </c>
      <c r="C16" s="5" t="n">
        <v>5212</v>
      </c>
    </row>
    <row r="17">
      <c r="A17" s="4" t="inlineStr">
        <is>
          <t>Short-term portion of term loan, net of discount</t>
        </is>
      </c>
      <c r="B17" s="5" t="n">
        <v>0</v>
      </c>
      <c r="C17" s="5" t="n">
        <v>4668</v>
      </c>
    </row>
    <row r="18">
      <c r="A18" s="4" t="inlineStr">
        <is>
          <t>Subordinated debt</t>
        </is>
      </c>
      <c r="B18" s="5" t="n">
        <v>0</v>
      </c>
      <c r="C18" s="5" t="n">
        <v>1000</v>
      </c>
    </row>
    <row r="19">
      <c r="A19" s="4" t="inlineStr">
        <is>
          <t>Current Paycheck Protection Program Loans</t>
        </is>
      </c>
      <c r="B19" s="5" t="n">
        <v>7851</v>
      </c>
      <c r="C19" s="5" t="n">
        <v>0</v>
      </c>
    </row>
    <row r="20">
      <c r="A20" s="4" t="inlineStr">
        <is>
          <t>Current operating lease liabilities</t>
        </is>
      </c>
      <c r="B20" s="5" t="n">
        <v>1690</v>
      </c>
      <c r="C20" s="5" t="n">
        <v>0</v>
      </c>
    </row>
    <row r="21">
      <c r="A21" s="4" t="inlineStr">
        <is>
          <t>Other current liabilities</t>
        </is>
      </c>
      <c r="B21" s="5" t="n">
        <v>6313</v>
      </c>
      <c r="C21" s="5" t="n">
        <v>3172</v>
      </c>
    </row>
    <row r="22">
      <c r="A22" s="4" t="inlineStr">
        <is>
          <t>Total current liabilities</t>
        </is>
      </c>
      <c r="B22" s="5" t="n">
        <v>24835</v>
      </c>
      <c r="C22" s="5" t="n">
        <v>18568</v>
      </c>
    </row>
    <row r="23">
      <c r="A23" s="4" t="inlineStr">
        <is>
          <t>Deferred taxes</t>
        </is>
      </c>
      <c r="B23" s="5" t="n">
        <v>400</v>
      </c>
      <c r="C23" s="5" t="n">
        <v>300</v>
      </c>
    </row>
    <row r="24">
      <c r="A24" s="4" t="inlineStr">
        <is>
          <t>Paycheck Protection Program Loans</t>
        </is>
      </c>
      <c r="B24" s="5" t="n">
        <v>12076</v>
      </c>
      <c r="C24" s="5" t="n">
        <v>0</v>
      </c>
    </row>
    <row r="25">
      <c r="A25" s="4" t="inlineStr">
        <is>
          <t>Revolving credit facility</t>
        </is>
      </c>
      <c r="B25" s="5" t="n">
        <v>11828</v>
      </c>
      <c r="C25" s="5" t="n">
        <v>14215</v>
      </c>
    </row>
    <row r="26">
      <c r="A26" s="4" t="inlineStr">
        <is>
          <t>Term loan, net of discount</t>
        </is>
      </c>
      <c r="B26" s="5" t="n">
        <v>36767</v>
      </c>
      <c r="C26" s="5" t="n">
        <v>36029</v>
      </c>
    </row>
    <row r="27">
      <c r="A27" s="4" t="inlineStr">
        <is>
          <t>Subordinated convertible debt (includes $0 and $1,269, net of discount, respectively, due to related parties)</t>
        </is>
      </c>
      <c r="B27" s="5" t="n">
        <v>0</v>
      </c>
      <c r="C27" s="5" t="n">
        <v>17954</v>
      </c>
    </row>
    <row r="28">
      <c r="A28" s="4" t="inlineStr">
        <is>
          <t>Noncurrent operating lease liabilities</t>
        </is>
      </c>
      <c r="B28" s="5" t="n">
        <v>4036</v>
      </c>
      <c r="C28" s="5" t="n">
        <v>0</v>
      </c>
    </row>
    <row r="29">
      <c r="A29" s="4" t="inlineStr">
        <is>
          <t>Other long-term liabilities</t>
        </is>
      </c>
      <c r="B29" s="5" t="n">
        <v>148</v>
      </c>
      <c r="C29" s="5" t="n">
        <v>595</v>
      </c>
    </row>
    <row r="30">
      <c r="A30" s="4" t="inlineStr">
        <is>
          <t>Total long-term liabilities</t>
        </is>
      </c>
      <c r="B30" s="5" t="n">
        <v>65255</v>
      </c>
      <c r="C30" s="5" t="n">
        <v>69093</v>
      </c>
    </row>
    <row r="31">
      <c r="A31" s="3" t="inlineStr">
        <is>
          <t>MEZZANINE EQUITY</t>
        </is>
      </c>
    </row>
    <row r="32">
      <c r="A32" s="4" t="inlineStr">
        <is>
          <t>Total mezzanine equity</t>
        </is>
      </c>
      <c r="B32" s="5" t="n">
        <v>0</v>
      </c>
      <c r="C32" s="5" t="n">
        <v>27611</v>
      </c>
    </row>
    <row r="33">
      <c r="A33" s="3" t="inlineStr">
        <is>
          <t>SHAREHOLDERS' EQUITY</t>
        </is>
      </c>
    </row>
    <row r="34">
      <c r="A34" s="4" t="inlineStr">
        <is>
          <t>Common stock, no-par value; authorized - 200,000 shares; issued and outstanding - 17,667 shares at June 30, 2020 and 12,538 shares at September 30, 2019, respectively</t>
        </is>
      </c>
      <c r="B34" s="5" t="n">
        <v>0</v>
      </c>
      <c r="C34" s="5" t="n">
        <v>0</v>
      </c>
    </row>
    <row r="35">
      <c r="A35" s="4" t="inlineStr">
        <is>
          <t>Additional paid in capital</t>
        </is>
      </c>
      <c r="B35" s="5" t="n">
        <v>57762</v>
      </c>
      <c r="C35" s="5" t="n">
        <v>49990</v>
      </c>
    </row>
    <row r="36">
      <c r="A36" s="4" t="inlineStr">
        <is>
          <t>Accumulated deficit</t>
        </is>
      </c>
      <c r="B36" s="5" t="n">
        <v>-18102</v>
      </c>
      <c r="C36" s="5" t="n">
        <v>-40781</v>
      </c>
    </row>
    <row r="37">
      <c r="A37" s="4" t="inlineStr">
        <is>
          <t>Total shareholders? equity</t>
        </is>
      </c>
      <c r="B37" s="5" t="n">
        <v>39660</v>
      </c>
      <c r="C37" s="5" t="n">
        <v>9209</v>
      </c>
    </row>
    <row r="38">
      <c r="A38" s="4" t="inlineStr">
        <is>
          <t>TOTAL LIABILITIES AND SHAREHOLDERS' EQUITY</t>
        </is>
      </c>
      <c r="B38" s="5" t="n">
        <v>129750</v>
      </c>
      <c r="C38" s="5" t="n">
        <v>124481</v>
      </c>
    </row>
    <row r="39">
      <c r="A39" s="4" t="inlineStr">
        <is>
          <t>Series A Preferred Stock [Member]</t>
        </is>
      </c>
    </row>
    <row r="40">
      <c r="A40" s="3" t="inlineStr">
        <is>
          <t>SHAREHOLDERS' EQUITY</t>
        </is>
      </c>
    </row>
    <row r="41">
      <c r="A41" s="4" t="inlineStr">
        <is>
          <t>Preferred Stock Value</t>
        </is>
      </c>
      <c r="B41" s="5" t="n">
        <v>0</v>
      </c>
      <c r="C41" s="5" t="n">
        <v>0</v>
      </c>
    </row>
    <row r="42">
      <c r="A42" s="4" t="inlineStr">
        <is>
          <t>Series B Preferred Stock [Member]</t>
        </is>
      </c>
    </row>
    <row r="43">
      <c r="A43" s="3" t="inlineStr">
        <is>
          <t>SHAREHOLDERS' EQUITY</t>
        </is>
      </c>
    </row>
    <row r="44">
      <c r="A44" s="4" t="inlineStr">
        <is>
          <t>Preferred Stock Value</t>
        </is>
      </c>
      <c r="B44" s="5" t="n">
        <v>0</v>
      </c>
      <c r="C44" s="5" t="n">
        <v>27551</v>
      </c>
    </row>
    <row r="45">
      <c r="A45" s="4" t="inlineStr">
        <is>
          <t>Series C Preferred Stock [Member]</t>
        </is>
      </c>
    </row>
    <row r="46">
      <c r="A46" s="3" t="inlineStr">
        <is>
          <t>SHAREHOLDERS' EQUITY</t>
        </is>
      </c>
    </row>
    <row r="47">
      <c r="A47" s="4" t="inlineStr">
        <is>
          <t>Preferred Stock Value</t>
        </is>
      </c>
      <c r="B47" s="6" t="n">
        <v>0</v>
      </c>
      <c r="C47" s="6" t="n">
        <v>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gment Data</t>
        </is>
      </c>
      <c r="B1" s="2" t="inlineStr">
        <is>
          <t>9 Months Ended</t>
        </is>
      </c>
    </row>
    <row r="2">
      <c r="B2" s="2" t="inlineStr">
        <is>
          <t>Jun. 30, 2020</t>
        </is>
      </c>
    </row>
    <row r="3">
      <c r="A3" s="4" t="inlineStr">
        <is>
          <t>14. Segment Data</t>
        </is>
      </c>
      <c r="B3" s="4" t="inlineStr">
        <is>
          <t>The Company provides the following distinctive services: (a) direct hire placement services, (b) temporary professional services staffing in the fields of information technology, accounting, finance, office, engineering, and medical, and (c) temporary light industrial staffing. These services can be divided into two reportable segments, Industrial Staffing Services and Professional Staffing Services. Some selling, general and administrative expenses are not fully allocated among light industrial services and professional staffing services. Unallocated corporate expenses primarily include, certain executive compensation expenses and salaries, certain administrative salaries, corporate legal expenses, stock compensation expenses, consulting expenses, audit fees, corporate rent and facility costs, board fees, acquisition, integration and restructuring expenses, and interest expense. Three Months Ended Nine Months Ended June 30, June 30, 2020 2019 2020 2019 Industrial Staffing Services Industrial services revenue $ 2,898 $ 5,442 $ 13,025 $ 16,157 Industrial services gross margin (1) 37.1 % 26.8 % 19.9 % 22.5 % Operating (loss) income $ 580 $ 1,572 $ (755 ) $ 1,908 Depreciation &amp; amortization $ 67 $ 65 $ 206 $ 195 Professional Staffing Services Permanent placement revenue $ 3,101 $ 4,884 $ 11,996 $ 13,764 Placement services gross margin 100 % 100 % 100 % 100 % Professional services revenue $ 20,595 $ 27,775 $ 73,810 $ 82,900 Professional services gross margin 26.6 % 26.1 % 26.5 % 25.7 % Operating income (loss) $ 715 $ (3,333 ) $ 4,402 $ 975 Depreciation and amortization $ 1,091 $ 1,420 $ 3,896 $ 4,263 Unallocated Expenses Corporate administrative expenses (2) $ 2,539 $ 1,393 $ 6,283 $ 5,532 Corporate facility expenses 116 79 298 257 Stock Compensation expense 337 531 1,290 1,661 Total unallocated expenses $ 2,992 $ 2,003 $ 7,871 $ 7,450 Consolidated Total revenue $ 26,594 $ 38,101 $ 98,831 $ 112,821 Operating loss (1,697 ) (3,764 ) (4,224 ) (4,567 ) Depreciation and amortization $ 1,158 $ 1,485 $ 4,102 $ 4,458 (1) Includes $697 and $658 of annual premium refunds from the Ohio Bureau of Workers Compensation for the three months ended June 30, 2020 and 2019, respectively; and $747 and $1,357 for the nine months ended June 30, 2020 and 2019, respectively. The Industrial Services gross margins normalized for the effects of these items were approximately 13% and 15% for the three months ended June 30, 2020 and 2019, respectively; and approximately 14% and 14% for the nine months ended June 30, 2020 and 2019, respectively. (2) Includes certain costs and expenses incurred related to restructuring activities, including corporate legal and general expenses associated with capital markets activities and not directly associated with core business operations. These costs were $1,557 and $564 for the three-month periods ended June 30, 2020 and 2019, respectively, and include mainly expenses associated with former closed and consolidated locations, personnel costs associated with eliminated positions, costs incurred related to acquisitions and associated legal and professional costs. These costs were $3,247 and $2,990 for the nine-month periods ended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Significant Accounting Policies and Estimates</t>
        </is>
      </c>
    </row>
    <row r="4">
      <c r="A4" s="4" t="inlineStr">
        <is>
          <t>Basis of Presentation</t>
        </is>
      </c>
      <c r="B4" s="4" t="inlineStr">
        <is>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nine-month period ended June 30, 2020 are not necessarily indicative of the results that may be expected for the year ending September 30, 2020. The unaudited condensed consolidated financial statements should be read in conjunction with the consolidated financial statements and notes thereto included in the Company’s Annual Report on Form 10-K for the year ended September 30, 2019 as filed on December 23, 2019.</t>
        </is>
      </c>
    </row>
    <row r="5">
      <c r="A5" s="4" t="inlineStr">
        <is>
          <t>Liquidity</t>
        </is>
      </c>
      <c r="B5" s="4" t="inlineStr">
        <is>
          <t xml:space="preserve">The Company experienced significant net losses for the first nine months of its current fiscal year, and for its most recent fiscal years ended September 30, 2019 and 2018,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As a result, management believes the Company had begun to see its operations and business stabilize.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have continued to be felt across all businesses, with the most severe impacts being felt in the commercial (light industrial) and finance, accounting and office clerical (FAO) end markets within the professional segment. Following months of extensive negotiations, effective April 28, 2020, the Company entered into the Seventh Amendment to the Credit Agreement with its senior lenders. The Seventh Amendment (as defined below) is the most significant modification of the Company’s senior credit facilities since inception and provides several important concessions and features, including extending the maturity by two years to June 30, 2023, and adjusting (reducing) cash debt service and thereby improving the Company’s ability to generate liquidity. Effective May 5, 2020 the Company entered into the Eighth Amendment to the Credit Agreement with its senior lenders (the “Eighth Amendment”) which allowed the Company and its subsidiaries to obtain loans from BBVA USA (“BBVA”) pursuant to the Payroll Protection Plan (the “PPP”) which was established under the Coronavirus Aid, Relief, and Economic Security Act (“the CARES Act”) and administered by the U.S. Small Business Administration (“SBA”). Between April 29 and May 4, 2020, the Company was able to obtain CARES Act relief financing under the Paycheck Protection Program (“PPP Loans”) for each of its operating subsidiaries, in the aggregate amount of $19,927. These funds are the only source of financing available to our companies and businesses and are absolutely critical to our ability to maintain operations, including the employment of our temporary and full-time employees, in order to produce and meet our foreseeable liquidity requirements in the midst of this continuing worldwide pandemic. On June 30, 2020, the Company completed a financial restructuring and eliminated approximately $19,685 of its subordinated indebtedness and approximately $27,695 of its convertible preferred stock as agre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Management believes that the Company can generate adequate liquidity to meet its obligations for the foreseeable future assuming the negative economic effects of COVID-19 do not worsen, and that economic recovery occurs. As of June 30, 2020, the Company had cash of approximately $16,577, which was an increase of approximately $12,522 from approximately $4,055 at September 30, 2019. Working capital at June 30, 2020 was approximately $6,880, as compared to working capital of approximately $8,534 for September 30, 2019. </t>
        </is>
      </c>
    </row>
    <row r="6">
      <c r="A6" s="4" t="inlineStr">
        <is>
          <t>Principles of Consolidation</t>
        </is>
      </c>
      <c r="B6" s="4" t="inlineStr">
        <is>
          <t xml:space="preserve">The unaudited condensed consolidated financial statements include the accounts and transactions of the Company and its wholly-owned subsidiaries. All significant inter-company accounts and transactions are eliminated in consolidation. </t>
        </is>
      </c>
    </row>
    <row r="7">
      <c r="A7" s="4" t="inlineStr">
        <is>
          <t>Use of Estimates</t>
        </is>
      </c>
      <c r="B7" s="4" t="inlineStr">
        <is>
          <t>Management makes estimates and assumptions that can affect the amounts of assets and liabilities reported as of the date of the unaudited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n March 2020, the World Health Organization announced that a novel strain of coronavirus (“COVID-19”) had become pandemic. COVID-19 had a significant impact on global economies as a result of Federal and Local orders and business closures designed to stop the spread of the virus. We are continuing to monitor developments related to COVID-19 pandemic and related risks including risks related to efforts to mitigate the disease’s spread. The rapid development and fluidity of recent events related to the pandemic creates uncertainty related to the ultimate impact on the Company’s results of operations, financial condition, and liquidity. Due to uncertainties related to the duration and severity of COVID-19, we may make changes in the judgments and estimates needed to apply the Company’s significant accounting policies that could result in significant impacts on the Company’s financial statements in future periods. Actual results and outcomes may differ from management’s estimates and assumptions.</t>
        </is>
      </c>
    </row>
    <row r="8">
      <c r="A8" s="4" t="inlineStr">
        <is>
          <t>Revenue Recognition</t>
        </is>
      </c>
      <c r="B8" s="4" t="inlineStr">
        <is>
          <t>Revenues from contracts with customer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338 and $1,130, and $552 and $1,858 for the three and nine-month periods ended June 30, 2020 and 2019,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t>
        </is>
      </c>
    </row>
    <row r="9">
      <c r="A9" s="4" t="inlineStr">
        <is>
          <t>Cost of Contract Staffing Services</t>
        </is>
      </c>
      <c r="B9" s="4" t="inlineStr">
        <is>
          <t>The cost of contract services includes the wages and the related payroll taxes, employee benefits and certain other employee-related costs of the Company’s contract service employees, while they work on contract assignments.</t>
        </is>
      </c>
    </row>
    <row r="10">
      <c r="A10" s="4" t="inlineStr">
        <is>
          <t>Cash and Cash Equivalents</t>
        </is>
      </c>
      <c r="B10" s="4" t="inlineStr">
        <is>
          <t xml:space="preserve">Highly liquid investments with a maturity of three months or less when purchased are considered to be cash equivalents. As of June 30, 2020 and September 30, 2019, there were no cash equivalents. The Company maintains deposits in financial institutions and, at times, balances may exceed federally insured limits. We have never experienced any losses related to these balances. </t>
        </is>
      </c>
    </row>
    <row r="11">
      <c r="A11" s="4" t="inlineStr">
        <is>
          <t>Accounts Receivable</t>
        </is>
      </c>
      <c r="B11" s="4" t="inlineStr">
        <is>
          <t xml:space="preserve">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relatively small accounts receivable allowance. As of June 30, 2020, and September 30, 2019, the allowance for doubtful accounts was $2,149 and $515, respectively. The Company charges off uncollectible accounts once the invoices are deemed unlikely to be collectible. The allowance also includes permanent placement falloffs of $287 and $197 as of June 30, 2020 and September 30, 2019. </t>
        </is>
      </c>
    </row>
    <row r="12">
      <c r="A12" s="4" t="inlineStr">
        <is>
          <t>Property and Equipment</t>
        </is>
      </c>
      <c r="B12" s="4" t="inlineStr">
        <is>
          <t xml:space="preserve">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 periods ended June 30, 2020 and 2019. </t>
        </is>
      </c>
    </row>
    <row r="13">
      <c r="A13" s="4" t="inlineStr">
        <is>
          <t>Leases</t>
        </is>
      </c>
      <c r="B13" s="4" t="inlineStr">
        <is>
          <t xml:space="preserve">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t>
        </is>
      </c>
    </row>
    <row r="14">
      <c r="A14" s="4" t="inlineStr">
        <is>
          <t>Goodwill</t>
        </is>
      </c>
      <c r="B14" s="4" t="inlineStr">
        <is>
          <t xml:space="preserve">In 2019,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the recent decline in global economic and labor market conditions caused by the global outbreak of the COVID-19 pandemic, the Company considered and reviewed the recoverability of its goodwill and determined, during the nine-month period ended June 30, 2020, and determined that no impairment charge was necessary. There were no other events or circumstances that have changed since the last annual test that could more likely than not reduce the fair value of the Company’s reporting segments below its carrying values. Due to a sustained decline in the market capitalization of our common stock during the third quarter of 2019, we performed goodwill impairment test in accordance with the provisions of ASU 2017-04. The outcome of this goodwill impairment test resulted in a non-cash charge for the impairment of goodwill of $4.3 million, which was recorded in the consolidated unaudited condensed financial statements for the three and nine-month periods ended June 30, 2019. </t>
        </is>
      </c>
    </row>
    <row r="15">
      <c r="A15" s="4" t="inlineStr">
        <is>
          <t>Fair Value Measurement</t>
        </is>
      </c>
      <c r="B15" s="4" t="inlineStr">
        <is>
          <t xml:space="preserve">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s the fair value based on current yield for debt instruments with similar terms. The Company’s goodwill and other intangible assets are measured at fair value on a non-recurring basis using Level 3 inputs, as discussed in Note 6. </t>
        </is>
      </c>
    </row>
    <row r="16">
      <c r="A16" s="4" t="inlineStr">
        <is>
          <t>Earnings and Loss per Share</t>
        </is>
      </c>
      <c r="B16" s="4" t="inlineStr">
        <is>
          <t xml:space="preserve">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For the three and nine-month periods ended June 30, 2020, the weighted average dilutive incremental shares, or common stock equivalents, included in the calculations of dilutive shares were 1,013 and 1,005, respectively. Common stock equivalents, which are excluded because their effect is anti-dilutive, were approximately 1,761 and 9,675 for the three and nine-month periods ended June 30, 2020, and 13,696 and 12,390 for the three and nine-month periods ended June 30, 2019, respectively. For the three and nine-month periods June 30, 2019, in which net loss has been incurred, all potentially dilutive common shares are considered antidilutive and thus are excluded from the calculation. </t>
        </is>
      </c>
    </row>
    <row r="17">
      <c r="A17" s="4" t="inlineStr">
        <is>
          <t>Advertising Expenses</t>
        </is>
      </c>
      <c r="B17" s="4" t="inlineStr">
        <is>
          <t xml:space="preserve">The Company expenses the costs of print and internet media advertising and promotions as incurred and reports these costs in selling, general and administrative expenses. For the three and nine-month periods ended June 30, 2020 and 2019, advertising expense totaled $837 and $1,874, and $592 and $1,740, respectively. </t>
        </is>
      </c>
    </row>
    <row r="18">
      <c r="A18" s="4" t="inlineStr">
        <is>
          <t>Intangible Assets</t>
        </is>
      </c>
      <c r="B18" s="4" t="inlineStr">
        <is>
          <t xml:space="preserve">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t>
        </is>
      </c>
    </row>
    <row r="19">
      <c r="A19" s="4" t="inlineStr">
        <is>
          <t>Impairment of Long-lived Assets</t>
        </is>
      </c>
      <c r="B19" s="4" t="inlineStr">
        <is>
          <t xml:space="preserve">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nine-month periods ended June 30, 2020 and 2019. </t>
        </is>
      </c>
    </row>
    <row r="20">
      <c r="A20" s="4" t="inlineStr">
        <is>
          <t>Beneficial Conversion Feature</t>
        </is>
      </c>
      <c r="B20" s="4" t="inlineStr">
        <is>
          <t xml:space="preserve">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As a result of the settlement and conversion of the Company’s subordinated debt and preferred stock as of June 30, 2020, the Company charged off the remaining unamortized BCF associated with these instruments to interest expense and gain recognized from extinguishment of subordinated debt. </t>
        </is>
      </c>
    </row>
    <row r="21">
      <c r="A21" s="4" t="inlineStr">
        <is>
          <t>Stock-Based Compensation</t>
        </is>
      </c>
      <c r="B21" s="4" t="inlineStr">
        <is>
          <t xml:space="preserve">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0 for the assumptions used to calculate the fair value of stock-based employee and non-employee compensation. Upon the exercise of options, it is the Company’s policy to issue new shares rather than utilizing treasury shares. </t>
        </is>
      </c>
    </row>
    <row r="22">
      <c r="A22" s="4" t="inlineStr">
        <is>
          <t>Income Taxes</t>
        </is>
      </c>
      <c r="B22" s="4" t="inlineStr">
        <is>
          <t>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unaudited condensed consolidated statement of operations. As of June 30, 2020, and September 30, 2019, no material accrued interest or penalties are included on the related tax liability line in the consolidated balance sheet.</t>
        </is>
      </c>
    </row>
    <row r="23">
      <c r="A23" s="4" t="inlineStr">
        <is>
          <t>Segment Data</t>
        </is>
      </c>
      <c r="B23" s="4" t="inlineStr">
        <is>
          <t xml:space="preserve">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 </t>
        </is>
      </c>
    </row>
    <row r="24">
      <c r="A24" s="4" t="inlineStr">
        <is>
          <t>Reclassifications</t>
        </is>
      </c>
      <c r="B24" s="4" t="inlineStr">
        <is>
          <t>Certain amounts in the prior period presentation have been reclassified to conform with the current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0</t>
        </is>
      </c>
    </row>
    <row r="3">
      <c r="A3" s="3" t="inlineStr">
        <is>
          <t>Property and Equipment</t>
        </is>
      </c>
    </row>
    <row r="4">
      <c r="A4" s="4" t="inlineStr">
        <is>
          <t>Schedule of Property and Equipment</t>
        </is>
      </c>
      <c r="B4" s="4" t="inlineStr">
        <is>
          <t xml:space="preserve">Property and equipment, net consisted of the following: June 30, 2020 September 30, 2019 Computer software $ 1,493 $ 1,497 Office equipment, furniture, fixtures and leasehold improvements 3,692 3,599 Total property and equipment, at cost 5,185 5,096 Accumulated depreciation and amortization (4,374 ) (4,244 ) Property and equipment, net $ 811 $ 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chedule of Supplemental cash flow information</t>
        </is>
      </c>
      <c r="B4" s="4" t="inlineStr">
        <is>
          <t xml:space="preserve"> Nine Months Ended June 30, 2020 Cash paid for operating lease liabilities $ 1,431 Right-of-use assets obtained in exchange for new operating lease liabilities $ 471 </t>
        </is>
      </c>
    </row>
    <row r="5">
      <c r="A5" s="4" t="inlineStr">
        <is>
          <t>Schedule of undiscounted future minimum lease payments</t>
        </is>
      </c>
      <c r="B5" s="4" t="inlineStr">
        <is>
          <t xml:space="preserve">Remainder of Fiscal 2020 $ 477 Fiscal 2021 1,921 Fiscal 2022 1,620 Fiscal 2023 1,088 Fiscal 2024 831 Thereafter 449 Less: Imputed interest (660 ) Present value of operating lease liabilities (a) $ 5,726 </t>
        </is>
      </c>
    </row>
    <row r="6">
      <c r="A6" s="4" t="inlineStr">
        <is>
          <t>Schedule of Supplemental balance sheet information</t>
        </is>
      </c>
      <c r="B6" s="4" t="inlineStr">
        <is>
          <t xml:space="preserve"> June 30, 2020 Weighted average remaining lease term for operating leases 2.6 years Weighted average discount rate for operating leases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9 Months Ended</t>
        </is>
      </c>
    </row>
    <row r="2">
      <c r="B2" s="2" t="inlineStr">
        <is>
          <t>Jun. 30, 2020</t>
        </is>
      </c>
    </row>
    <row r="3">
      <c r="A3" s="3" t="inlineStr">
        <is>
          <t>Intangible Assets</t>
        </is>
      </c>
    </row>
    <row r="4">
      <c r="A4" s="4" t="inlineStr">
        <is>
          <t>Schedule of Finite-Lived Intangible Assets</t>
        </is>
      </c>
      <c r="B4" s="4" t="inlineStr">
        <is>
          <t xml:space="preserve"> June 30, 2020 September 30, 2019 Cost Accumulated Amortization Net Book Value Cost Accumulated Amortization Net Book Value Customer relationships $ 29,070 $ 12,472 $ 16,598 $ 29,070 $ 10,321 $ 18,749 Trade names 8,329 5,024 3,305 8,329 3,958 4,371 Non-Compete agreements 4,331 4,274 57 4,331 3,570 761 Total $ 41,730 $ 21,770 $ 19,960 $ 41,730 $ 17,849 $ 23,881 Estimated Amortization Expense Remaining Fiscal 2020 $ 1,117 Fiscal 2021 4,088 Fiscal 2022 3,469 Fiscal 2023 2,879 Fiscal 2024 2,879 Thereafter 5,528 $ 19,9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olving Credit Facility and Term Loan (Tables)</t>
        </is>
      </c>
      <c r="B1" s="2" t="inlineStr">
        <is>
          <t>9 Months Ended</t>
        </is>
      </c>
    </row>
    <row r="2">
      <c r="B2" s="2" t="inlineStr">
        <is>
          <t>Jun. 30, 2020</t>
        </is>
      </c>
    </row>
    <row r="3">
      <c r="A3" s="3" t="inlineStr">
        <is>
          <t>Revolving Credit Facility and Term Loan</t>
        </is>
      </c>
    </row>
    <row r="4">
      <c r="A4" s="4" t="inlineStr">
        <is>
          <t>Revolving Credit Facility and Term Loan</t>
        </is>
      </c>
      <c r="B4" s="4" t="inlineStr">
        <is>
          <t xml:space="preserve"> June 30, 2020 September 30, 2019 Term loan $ 42,105 $ 41,905 Unamortized debt discount (5,338 ) (1,208 ) Term loan, net of discount 36,767 40,697 Short term portion of term loan, net of discounts - 4,668 Long term portion of term loan, net of discounts $ 36,767 $ 36,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ordinated Debt - Convertible and Non-Convertible (Table)</t>
        </is>
      </c>
      <c r="B1" s="2" t="inlineStr">
        <is>
          <t>9 Months Ended</t>
        </is>
      </c>
    </row>
    <row r="2">
      <c r="B2" s="2" t="inlineStr">
        <is>
          <t>Jun. 30, 2020</t>
        </is>
      </c>
    </row>
    <row r="3">
      <c r="A3" s="3" t="inlineStr">
        <is>
          <t>Subordinated Debt - Convertible and Non-Convertible</t>
        </is>
      </c>
    </row>
    <row r="4">
      <c r="A4" s="4" t="inlineStr">
        <is>
          <t>Summary of outstanding balances of subordinate convertible debt</t>
        </is>
      </c>
      <c r="B4" s="4" t="inlineStr">
        <is>
          <t xml:space="preserve"> June 30, September 30, 2020 2019 10% Convertible Subordinated Note $ - $ 4,185 Subordinated Promissory Note - 1,000 9.5% Convertible Subordinated Note - 12,500 8% Convertible Subordinated Notes, net of discount, due to related parties - 1,269 Total subordinated debt, convertible and non-convertible - 18,954 Short term portion of subordinated debt, convertible and non-convertible - (1,000 ) Long term portion of subordinated debt, convertible and non-convertible $ - $ 17,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9 Months Ended</t>
        </is>
      </c>
    </row>
    <row r="2">
      <c r="B2" s="2" t="inlineStr">
        <is>
          <t>Jun. 30, 2020</t>
        </is>
      </c>
    </row>
    <row r="3">
      <c r="A3" s="3" t="inlineStr">
        <is>
          <t>Equity</t>
        </is>
      </c>
    </row>
    <row r="4">
      <c r="A4" s="4" t="inlineStr">
        <is>
          <t>Summary of restricted stock</t>
        </is>
      </c>
      <c r="B4" s="4" t="inlineStr">
        <is>
          <t xml:space="preserve"> A summary of restricted stock activity is presented as follows: Number of Shares Weighted Average Fair Value ($) Non-vested restricted stock outstanding as of September 30, 2019 1,500 1.76 Granted 150 0.54 Issued (500 ) 2.21 Non-vested restricted stock outstanding as of June 30, 2020 1,150 1.40 </t>
        </is>
      </c>
    </row>
    <row r="5">
      <c r="A5" s="4" t="inlineStr">
        <is>
          <t>Summary of Warrants, granted or exercised</t>
        </is>
      </c>
      <c r="B5" s="4" t="inlineStr">
        <is>
          <t xml:space="preserve"> Number of Shares Weighted Average Exercise Price Per Share ($) Weighted Average Remaining Contractual Life Total Intrinsic Value of Warrants ($) Warrants outstanding as of September 30, 2019 439 4.09 1.39 - Granted - - - - Expired - - - - Warrants outstanding as of December 31, 2019 439 4.09 1.14 - Granted - - - - Expired (237 ) 2.50 - - Warrants outstanding as of March 31, 2020 202 5.95 2.11 - Granted - - - - Expired - - - - Warrants outstanding as of June 30, 2020 202 5.95 1.86 - Warrants exercisable as of September 30, 2019 439 4.09 1.39 - Warrants exercisable as of June 30, 2020 202 5.95 1.86 - </t>
        </is>
      </c>
    </row>
    <row r="6">
      <c r="A6" s="4" t="inlineStr">
        <is>
          <t>Summary of stock option activity</t>
        </is>
      </c>
      <c r="B6" s="4" t="inlineStr">
        <is>
          <t xml:space="preserve"> Number of Shares Weighted Average Exercise Price per share ($) Weighted Average Remaining Contractual Life (Years) Total Intrinsic Value of Options ($) Options outstanding as of September 30, 2019 1,734 3.22 7.84 - Granted - - Forfeited/Expired (202 ) 2.79 Options outstanding as of December 31, 2019 1,532 3.27 7.80 - Granted - - Forfeited/Expired (42 ) 6.70 Options outstanding as of March 31, 2020 1,490 3.17 7.61 - Granted 75 0.54 Forfeited/Expired (6 ) 3.46 Options outstanding as of June 30, 2020 1,559 3.05 7.49 - Exercisable as of September 30, 2019 720 4.24 6.50 - Exercisable as of June 30, 2020 1,016 3.59 7.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Tables)</t>
        </is>
      </c>
      <c r="B1" s="2" t="inlineStr">
        <is>
          <t>9 Months Ended</t>
        </is>
      </c>
    </row>
    <row r="2">
      <c r="B2" s="2" t="inlineStr">
        <is>
          <t>Jun. 30, 2020</t>
        </is>
      </c>
    </row>
    <row r="3">
      <c r="A3" s="3" t="inlineStr">
        <is>
          <t>Income Taxes</t>
        </is>
      </c>
    </row>
    <row r="4">
      <c r="A4" s="4" t="inlineStr">
        <is>
          <t>Schedule of Provision for income taxes</t>
        </is>
      </c>
      <c r="B4" s="4" t="inlineStr">
        <is>
          <t xml:space="preserve"> Three Months Ended, Nine Months Ended, 2020 2019 2020 2019 Provision for Income Taxes 90 (106 ) 271 400 Effective Tax Rate 1 % 2 % -18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9 Months Ended</t>
        </is>
      </c>
    </row>
    <row r="2">
      <c r="B2" s="2" t="inlineStr">
        <is>
          <t>Jun. 30, 2020</t>
        </is>
      </c>
    </row>
    <row r="3">
      <c r="A3" s="4" t="inlineStr">
        <is>
          <t>Schedule of Segment Reporting Information</t>
        </is>
      </c>
      <c r="B3" s="4" t="inlineStr">
        <is>
          <t xml:space="preserve"> Three Months Ended Nine Months Ended June 30, June 30, 2020 2019 2020 2019 Industrial Staffing Services Industrial services revenue $ 2,898 $ 5,442 $ 13,025 $ 16,157 Industrial services gross margin (1) 37.1 % 26.8 % 19.9 % 22.5 % Operating (loss) income $ 580 $ 1,572 $ (755 ) $ 1,908 Depreciation &amp; amortization $ 67 $ 65 $ 206 $ 195 Professional Staffing Services Permanent placement revenue $ 3,101 $ 4,884 $ 11,996 $ 13,764 Placement services gross margin 100 % 100 % 100 % 100 % Professional services revenue $ 20,595 $ 27,775 $ 73,810 $ 82,900 Professional services gross margin 26.6 % 26.1 % 26.5 % 25.7 % Operating income (loss) $ 715 $ (3,333 ) $ 4,402 $ 975 Depreciation and amortization $ 1,091 $ 1,420 $ 3,896 $ 4,263 Unallocated Expenses Corporate administrative expenses (2) $ 2,539 $ 1,393 $ 6,283 $ 5,532 Corporate facility expenses 116 79 298 257 Stock Compensation expense 337 531 1,290 1,661 Total unallocated expenses $ 2,992 $ 2,003 $ 7,871 $ 7,450 Consolidated Total revenue $ 26,594 $ 38,101 $ 98,831 $ 112,821 Operating loss (1,697 ) (3,764 ) (4,224 ) (4,567 ) Depreciation and amortization $ 1,158 $ 1,485 $ 4,102 $ 4,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3" t="inlineStr">
        <is>
          <t>CURRENT ASSETS:</t>
        </is>
      </c>
    </row>
    <row r="3">
      <c r="A3" s="4" t="inlineStr">
        <is>
          <t>Accounts receivable, allowances</t>
        </is>
      </c>
      <c r="B3" s="6" t="n">
        <v>2149</v>
      </c>
      <c r="C3" s="6" t="n">
        <v>515</v>
      </c>
    </row>
    <row r="4">
      <c r="A4" s="3" t="inlineStr">
        <is>
          <t>CURRENT LIABILITIES:</t>
        </is>
      </c>
    </row>
    <row r="5">
      <c r="A5" s="4" t="inlineStr">
        <is>
          <t>Subordinated debt discount</t>
        </is>
      </c>
      <c r="B5" s="6" t="n">
        <v>0</v>
      </c>
      <c r="C5" s="6" t="n">
        <v>1269</v>
      </c>
    </row>
    <row r="6">
      <c r="A6" s="3" t="inlineStr">
        <is>
          <t>SHAREHOLDERS' EQUITY</t>
        </is>
      </c>
    </row>
    <row r="7">
      <c r="A7" s="4" t="inlineStr">
        <is>
          <t>Preferred stock, par value</t>
        </is>
      </c>
      <c r="B7" s="6" t="n">
        <v>0</v>
      </c>
      <c r="C7" s="6" t="n">
        <v>0</v>
      </c>
    </row>
    <row r="8">
      <c r="A8" s="4" t="inlineStr">
        <is>
          <t>Preferred stock, share authorized</t>
        </is>
      </c>
      <c r="B8" s="5" t="n">
        <v>20000</v>
      </c>
      <c r="C8" s="5" t="n">
        <v>20000</v>
      </c>
    </row>
    <row r="9">
      <c r="A9" s="4" t="inlineStr">
        <is>
          <t>Common stock, par value</t>
        </is>
      </c>
      <c r="B9" s="6" t="n">
        <v>0</v>
      </c>
      <c r="C9" s="6" t="n">
        <v>0</v>
      </c>
    </row>
    <row r="10">
      <c r="A10" s="4" t="inlineStr">
        <is>
          <t>Common stock, shares authorized</t>
        </is>
      </c>
      <c r="B10" s="5" t="n">
        <v>200000</v>
      </c>
      <c r="C10" s="5" t="n">
        <v>200000</v>
      </c>
    </row>
    <row r="11">
      <c r="A11" s="4" t="inlineStr">
        <is>
          <t>Common stock, shares issued</t>
        </is>
      </c>
      <c r="B11" s="5" t="n">
        <v>17667</v>
      </c>
      <c r="C11" s="5" t="n">
        <v>12538</v>
      </c>
    </row>
    <row r="12">
      <c r="A12" s="4" t="inlineStr">
        <is>
          <t>Common stock, shares outstanding</t>
        </is>
      </c>
      <c r="B12" s="5" t="n">
        <v>17667</v>
      </c>
      <c r="C12" s="5" t="n">
        <v>12538</v>
      </c>
    </row>
    <row r="13">
      <c r="A13" s="4" t="inlineStr">
        <is>
          <t>Series A Preferred Stock [Member]</t>
        </is>
      </c>
    </row>
    <row r="14">
      <c r="A14" s="3" t="inlineStr">
        <is>
          <t>SHAREHOLDERS' EQUITY</t>
        </is>
      </c>
    </row>
    <row r="15">
      <c r="A15" s="4" t="inlineStr">
        <is>
          <t>Preferred stock, share authorized</t>
        </is>
      </c>
      <c r="B15" s="5" t="n">
        <v>160</v>
      </c>
      <c r="C15" s="5" t="n">
        <v>160</v>
      </c>
    </row>
    <row r="16">
      <c r="A16" s="4" t="inlineStr">
        <is>
          <t>Preferred stock, share issued</t>
        </is>
      </c>
      <c r="B16" s="5" t="n">
        <v>0</v>
      </c>
      <c r="C16" s="5" t="n">
        <v>0</v>
      </c>
    </row>
    <row r="17">
      <c r="A17" s="4" t="inlineStr">
        <is>
          <t>Preferred stock, outstanding</t>
        </is>
      </c>
      <c r="B17" s="5" t="n">
        <v>0</v>
      </c>
      <c r="C17" s="5" t="n">
        <v>0</v>
      </c>
    </row>
    <row r="18">
      <c r="A18" s="4" t="inlineStr">
        <is>
          <t>Series B Preferred Stock [Member]</t>
        </is>
      </c>
    </row>
    <row r="19">
      <c r="A19" s="3" t="inlineStr">
        <is>
          <t>SHAREHOLDERS' EQUITY</t>
        </is>
      </c>
    </row>
    <row r="20">
      <c r="A20" s="4" t="inlineStr">
        <is>
          <t>Preferred stock, share authorized</t>
        </is>
      </c>
      <c r="B20" s="5" t="n">
        <v>5950</v>
      </c>
      <c r="C20" s="5" t="n">
        <v>5950</v>
      </c>
    </row>
    <row r="21">
      <c r="A21" s="4" t="inlineStr">
        <is>
          <t>Preferred stock, share issued</t>
        </is>
      </c>
      <c r="B21" s="5" t="n">
        <v>0</v>
      </c>
      <c r="C21" s="5" t="n">
        <v>5566</v>
      </c>
    </row>
    <row r="22">
      <c r="A22" s="4" t="inlineStr">
        <is>
          <t>Preferred stock, outstanding</t>
        </is>
      </c>
      <c r="B22" s="5" t="n">
        <v>0</v>
      </c>
      <c r="C22" s="5" t="n">
        <v>5566</v>
      </c>
    </row>
    <row r="23">
      <c r="A23" s="4" t="inlineStr">
        <is>
          <t>Liquidation value</t>
        </is>
      </c>
      <c r="B23" s="6" t="n">
        <v>0</v>
      </c>
      <c r="C23" s="6" t="n">
        <v>27050</v>
      </c>
    </row>
    <row r="24">
      <c r="A24" s="4" t="inlineStr">
        <is>
          <t>Series C Preferred Stock [Member]</t>
        </is>
      </c>
    </row>
    <row r="25">
      <c r="A25" s="3" t="inlineStr">
        <is>
          <t>SHAREHOLDERS' EQUITY</t>
        </is>
      </c>
    </row>
    <row r="26">
      <c r="A26" s="4" t="inlineStr">
        <is>
          <t>Preferred stock, share authorized</t>
        </is>
      </c>
      <c r="B26" s="5" t="n">
        <v>3000</v>
      </c>
      <c r="C26" s="5" t="n">
        <v>3000</v>
      </c>
    </row>
    <row r="27">
      <c r="A27" s="4" t="inlineStr">
        <is>
          <t>Preferred stock, share issued</t>
        </is>
      </c>
      <c r="B27" s="5" t="n">
        <v>0</v>
      </c>
      <c r="C27" s="5" t="n">
        <v>60</v>
      </c>
    </row>
    <row r="28">
      <c r="A28" s="4" t="inlineStr">
        <is>
          <t>Preferred stock, outstanding</t>
        </is>
      </c>
      <c r="B28" s="5" t="n">
        <v>0</v>
      </c>
      <c r="C28" s="5" t="n">
        <v>60</v>
      </c>
    </row>
    <row r="29">
      <c r="A29" s="4" t="inlineStr">
        <is>
          <t>Liquidation value</t>
        </is>
      </c>
      <c r="B29" s="6" t="n">
        <v>0</v>
      </c>
      <c r="C29" s="6" t="n">
        <v>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s>
  <sheetData>
    <row r="1">
      <c r="A1" s="1" t="inlineStr">
        <is>
          <t>Significant Accounting Policies and Estimates (Details Narrative) - USD ($) $ in Thousands</t>
        </is>
      </c>
      <c r="B1" s="2" t="inlineStr">
        <is>
          <t>May 04, 2020</t>
        </is>
      </c>
      <c r="C1" s="2" t="inlineStr">
        <is>
          <t>Jun. 30, 2020</t>
        </is>
      </c>
      <c r="D1" s="2" t="inlineStr">
        <is>
          <t>Jun. 30, 2019</t>
        </is>
      </c>
      <c r="E1" s="2" t="inlineStr">
        <is>
          <t>Jun. 30, 2020</t>
        </is>
      </c>
      <c r="F1" s="2" t="inlineStr">
        <is>
          <t>Jun. 30, 2019</t>
        </is>
      </c>
      <c r="G1" s="2" t="inlineStr">
        <is>
          <t>Sep. 30, 2019</t>
        </is>
      </c>
    </row>
    <row r="2">
      <c r="A2" s="4" t="inlineStr">
        <is>
          <t>Impairment of goodwill</t>
        </is>
      </c>
      <c r="C2" s="6" t="n">
        <v>0</v>
      </c>
      <c r="D2" s="6" t="n">
        <v>4300</v>
      </c>
      <c r="E2" s="6" t="n">
        <v>0</v>
      </c>
      <c r="F2" s="6" t="n">
        <v>4300</v>
      </c>
    </row>
    <row r="3">
      <c r="A3" s="4" t="inlineStr">
        <is>
          <t>Reduction of placement service revenues</t>
        </is>
      </c>
      <c r="C3" s="5" t="n">
        <v>338</v>
      </c>
      <c r="D3" s="5" t="n">
        <v>552</v>
      </c>
      <c r="E3" s="5" t="n">
        <v>1130</v>
      </c>
      <c r="F3" s="5" t="n">
        <v>1858</v>
      </c>
    </row>
    <row r="4">
      <c r="A4" s="4" t="inlineStr">
        <is>
          <t>Cash</t>
        </is>
      </c>
      <c r="C4" s="5" t="n">
        <v>16577</v>
      </c>
      <c r="E4" s="5" t="n">
        <v>16577</v>
      </c>
      <c r="G4" s="6" t="n">
        <v>4055</v>
      </c>
    </row>
    <row r="5">
      <c r="A5" s="4" t="inlineStr">
        <is>
          <t>Net change in cash</t>
        </is>
      </c>
      <c r="E5" s="5" t="n">
        <v>12522</v>
      </c>
      <c r="F5" s="5" t="n">
        <v>950</v>
      </c>
    </row>
    <row r="6">
      <c r="A6" s="4" t="inlineStr">
        <is>
          <t>Working capital</t>
        </is>
      </c>
      <c r="C6" s="5" t="n">
        <v>6880</v>
      </c>
      <c r="E6" s="5" t="n">
        <v>6880</v>
      </c>
      <c r="G6" s="5" t="n">
        <v>8534</v>
      </c>
    </row>
    <row r="7">
      <c r="A7" s="4" t="inlineStr">
        <is>
          <t>Allowance for doubtful accounts</t>
        </is>
      </c>
      <c r="C7" s="5" t="n">
        <v>2149</v>
      </c>
      <c r="E7" s="5" t="n">
        <v>2149</v>
      </c>
      <c r="G7" s="5" t="n">
        <v>515</v>
      </c>
    </row>
    <row r="8">
      <c r="A8" s="4" t="inlineStr">
        <is>
          <t>Reserve for permanent placement falloffs</t>
        </is>
      </c>
      <c r="C8" s="5" t="n">
        <v>287</v>
      </c>
      <c r="E8" s="5" t="n">
        <v>287</v>
      </c>
      <c r="G8" s="6" t="n">
        <v>197</v>
      </c>
    </row>
    <row r="9">
      <c r="A9" s="4" t="inlineStr">
        <is>
          <t>Advertising expense</t>
        </is>
      </c>
      <c r="C9" s="6" t="n">
        <v>837</v>
      </c>
      <c r="D9" s="6" t="n">
        <v>592</v>
      </c>
      <c r="E9" s="6" t="n">
        <v>1874</v>
      </c>
      <c r="F9" s="6" t="n">
        <v>1740</v>
      </c>
    </row>
    <row r="10">
      <c r="A10" s="4" t="inlineStr">
        <is>
          <t>Income taxes description</t>
        </is>
      </c>
      <c r="E10" s="4" t="inlineStr">
        <is>
          <t>We recognize the largest amount of tax benefit that is more than 50 percent likely to be realized upon ultimate settlement with the related tax authority.</t>
        </is>
      </c>
    </row>
    <row r="11">
      <c r="A11" s="4" t="inlineStr">
        <is>
          <t>Dilutive securities included in the computation of earning per share</t>
        </is>
      </c>
      <c r="C11" s="5" t="n">
        <v>1013</v>
      </c>
      <c r="E11" s="5" t="n">
        <v>1005</v>
      </c>
    </row>
    <row r="12">
      <c r="A12" s="4" t="inlineStr">
        <is>
          <t>Anti-dilutive securities excluded from computation of earning per share</t>
        </is>
      </c>
      <c r="C12" s="5" t="n">
        <v>1761</v>
      </c>
      <c r="D12" s="5" t="n">
        <v>13696</v>
      </c>
      <c r="E12" s="5" t="n">
        <v>9675</v>
      </c>
      <c r="F12" s="5" t="n">
        <v>12390</v>
      </c>
    </row>
    <row r="13">
      <c r="A13" s="4" t="inlineStr">
        <is>
          <t>Office equipment, furniture, fixtures [Member] | Minimum [Member]</t>
        </is>
      </c>
    </row>
    <row r="14">
      <c r="A14" s="4" t="inlineStr">
        <is>
          <t>Estimated useful lives of property and equipment</t>
        </is>
      </c>
      <c r="E14" s="4" t="inlineStr">
        <is>
          <t>2 years</t>
        </is>
      </c>
    </row>
    <row r="15">
      <c r="A15" s="4" t="inlineStr">
        <is>
          <t>Office equipment, furniture, fixtures [Member] | Maximum [Member]</t>
        </is>
      </c>
    </row>
    <row r="16">
      <c r="A16" s="4" t="inlineStr">
        <is>
          <t>Estimated useful lives of property and equipment</t>
        </is>
      </c>
      <c r="E16" s="4" t="inlineStr">
        <is>
          <t>10 years</t>
        </is>
      </c>
    </row>
    <row r="17">
      <c r="A17" s="4" t="inlineStr">
        <is>
          <t>Computer Equipment [Member]</t>
        </is>
      </c>
    </row>
    <row r="18">
      <c r="A18" s="4" t="inlineStr">
        <is>
          <t>Estimated useful lives of property and equipment</t>
        </is>
      </c>
      <c r="E18" s="4" t="inlineStr">
        <is>
          <t>5 years</t>
        </is>
      </c>
    </row>
    <row r="19">
      <c r="A19" s="4" t="inlineStr">
        <is>
          <t>Payroll Protection Program [Member] | Unsecured Promissory Notes [Member]</t>
        </is>
      </c>
    </row>
    <row r="20">
      <c r="A20" s="4" t="inlineStr">
        <is>
          <t>Funds received</t>
        </is>
      </c>
      <c r="B20" s="6" t="n">
        <v>19927</v>
      </c>
    </row>
    <row r="21">
      <c r="A21" s="4" t="inlineStr">
        <is>
          <t>Series B Convertible Preferred Stock [Member]</t>
        </is>
      </c>
    </row>
    <row r="22">
      <c r="A22" s="4" t="inlineStr">
        <is>
          <t>Repayment of debt</t>
        </is>
      </c>
      <c r="E22" s="6" t="n">
        <v>27695</v>
      </c>
    </row>
    <row r="23">
      <c r="A23" s="4" t="inlineStr">
        <is>
          <t>Subordinated Debt [Member]</t>
        </is>
      </c>
    </row>
    <row r="24">
      <c r="A24" s="4" t="inlineStr">
        <is>
          <t>Repayment of debt</t>
        </is>
      </c>
      <c r="E24" s="6" t="n">
        <v>196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ew Accounting Pronouncements (Details Narrative) $ in Thousands</t>
        </is>
      </c>
      <c r="B1" s="2" t="inlineStr">
        <is>
          <t>Jun. 30, 2020USD ($)</t>
        </is>
      </c>
    </row>
    <row r="2">
      <c r="A2" s="3" t="inlineStr">
        <is>
          <t>New Accounting Pronouncements</t>
        </is>
      </c>
    </row>
    <row r="3">
      <c r="A3" s="4" t="inlineStr">
        <is>
          <t>ROU asset and total lease liability, current</t>
        </is>
      </c>
      <c r="B3" s="6" t="n">
        <v>5900</v>
      </c>
    </row>
    <row r="4">
      <c r="A4" s="4" t="inlineStr">
        <is>
          <t>ROU asset and total lease liability, noncurrent</t>
        </is>
      </c>
      <c r="B4" s="6" t="n">
        <v>63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Jun. 30, 2020</t>
        </is>
      </c>
      <c r="C1" s="2" t="inlineStr">
        <is>
          <t>Sep. 30, 2019</t>
        </is>
      </c>
    </row>
    <row r="2">
      <c r="A2" s="4" t="inlineStr">
        <is>
          <t>Property and equipment, at cost</t>
        </is>
      </c>
      <c r="B2" s="6" t="n">
        <v>5185</v>
      </c>
      <c r="C2" s="6" t="n">
        <v>5096</v>
      </c>
    </row>
    <row r="3">
      <c r="A3" s="4" t="inlineStr">
        <is>
          <t>Accumulated depreciation and amortization</t>
        </is>
      </c>
      <c r="B3" s="5" t="n">
        <v>-4374</v>
      </c>
      <c r="C3" s="5" t="n">
        <v>-4244</v>
      </c>
    </row>
    <row r="4">
      <c r="A4" s="4" t="inlineStr">
        <is>
          <t>Property and equipment, net</t>
        </is>
      </c>
      <c r="B4" s="5" t="n">
        <v>811</v>
      </c>
      <c r="C4" s="5" t="n">
        <v>852</v>
      </c>
    </row>
    <row r="5">
      <c r="A5" s="4" t="inlineStr">
        <is>
          <t>Computer software [Member]</t>
        </is>
      </c>
    </row>
    <row r="6">
      <c r="A6" s="4" t="inlineStr">
        <is>
          <t>Property and equipment, at cost</t>
        </is>
      </c>
      <c r="B6" s="5" t="n">
        <v>1493</v>
      </c>
      <c r="C6" s="5" t="n">
        <v>1497</v>
      </c>
    </row>
    <row r="7">
      <c r="A7" s="4" t="inlineStr">
        <is>
          <t>Office equipment, furniture, fixtures and leasehold improvements [Member]</t>
        </is>
      </c>
    </row>
    <row r="8">
      <c r="A8" s="4" t="inlineStr">
        <is>
          <t>Property and equipment, at cost</t>
        </is>
      </c>
      <c r="B8" s="6" t="n">
        <v>3692</v>
      </c>
      <c r="C8" s="6" t="n">
        <v>3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perty and Equipment</t>
        </is>
      </c>
    </row>
    <row r="4">
      <c r="A4" s="4" t="inlineStr">
        <is>
          <t>Depreciation expense</t>
        </is>
      </c>
      <c r="B4" s="6" t="n">
        <v>33</v>
      </c>
      <c r="C4" s="6" t="n">
        <v>89</v>
      </c>
      <c r="D4" s="6" t="n">
        <v>181</v>
      </c>
      <c r="E4" s="6" t="n">
        <v>2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Leases (Details) $ in Thousands</t>
        </is>
      </c>
      <c r="B1" s="2" t="inlineStr">
        <is>
          <t>9 Months Ended</t>
        </is>
      </c>
    </row>
    <row r="2">
      <c r="B2" s="2" t="inlineStr">
        <is>
          <t>Jun. 30, 2020USD ($)</t>
        </is>
      </c>
    </row>
    <row r="3">
      <c r="A3" s="3" t="inlineStr">
        <is>
          <t>Leases</t>
        </is>
      </c>
    </row>
    <row r="4">
      <c r="A4" s="4" t="inlineStr">
        <is>
          <t>Cash paid for operating lease liabilities</t>
        </is>
      </c>
      <c r="B4" s="6" t="n">
        <v>1431</v>
      </c>
    </row>
    <row r="5">
      <c r="A5" s="4" t="inlineStr">
        <is>
          <t>Right-of-use assets obtained in exchange for new operating lease liabilities</t>
        </is>
      </c>
      <c r="B5" s="6" t="n">
        <v>4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Leases (Details 1)</t>
        </is>
      </c>
      <c r="B1" s="2" t="inlineStr">
        <is>
          <t>Jun. 30, 2020</t>
        </is>
      </c>
    </row>
    <row r="2">
      <c r="A2" s="3" t="inlineStr">
        <is>
          <t>Leases</t>
        </is>
      </c>
    </row>
    <row r="3">
      <c r="A3" s="4" t="inlineStr">
        <is>
          <t>Weighted average remaining lease term for operating leases</t>
        </is>
      </c>
      <c r="B3" s="4" t="inlineStr">
        <is>
          <t>2 years 7 months 6 days</t>
        </is>
      </c>
    </row>
    <row r="4">
      <c r="A4" s="4" t="inlineStr">
        <is>
          <t>Weighted average discount rate for operating leases</t>
        </is>
      </c>
      <c r="B4" s="4" t="inlineStr">
        <is>
          <t>6.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2) $ in Thousands</t>
        </is>
      </c>
      <c r="B1" s="2" t="inlineStr">
        <is>
          <t>Jun. 30, 2020USD ($)</t>
        </is>
      </c>
    </row>
    <row r="2">
      <c r="A2" s="3" t="inlineStr">
        <is>
          <t>Leases</t>
        </is>
      </c>
    </row>
    <row r="3">
      <c r="A3" s="4" t="inlineStr">
        <is>
          <t>Remainder of Fiscal 2020</t>
        </is>
      </c>
      <c r="B3" s="6" t="n">
        <v>477</v>
      </c>
    </row>
    <row r="4">
      <c r="A4" s="4" t="inlineStr">
        <is>
          <t>Fiscal 2021</t>
        </is>
      </c>
      <c r="B4" s="5" t="n">
        <v>1921</v>
      </c>
    </row>
    <row r="5">
      <c r="A5" s="4" t="inlineStr">
        <is>
          <t>Fiscal 2022</t>
        </is>
      </c>
      <c r="B5" s="5" t="n">
        <v>1620</v>
      </c>
    </row>
    <row r="6">
      <c r="A6" s="4" t="inlineStr">
        <is>
          <t>Fiscal 2023</t>
        </is>
      </c>
      <c r="B6" s="5" t="n">
        <v>1088</v>
      </c>
    </row>
    <row r="7">
      <c r="A7" s="4" t="inlineStr">
        <is>
          <t>Fiscal 2024</t>
        </is>
      </c>
      <c r="B7" s="5" t="n">
        <v>831</v>
      </c>
    </row>
    <row r="8">
      <c r="A8" s="4" t="inlineStr">
        <is>
          <t>Thereafter</t>
        </is>
      </c>
      <c r="B8" s="5" t="n">
        <v>449</v>
      </c>
    </row>
    <row r="9">
      <c r="A9" s="4" t="inlineStr">
        <is>
          <t>Less: Imputed interest</t>
        </is>
      </c>
      <c r="B9" s="5" t="n">
        <v>-660</v>
      </c>
    </row>
    <row r="10">
      <c r="A10" s="4" t="inlineStr">
        <is>
          <t>Present value of operating lease liabilities (a)</t>
        </is>
      </c>
      <c r="B10" s="6" t="n">
        <v>57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Leases (Details Narrative)</t>
        </is>
      </c>
    </row>
    <row r="4">
      <c r="A4" s="4" t="inlineStr">
        <is>
          <t>Operating lease expenses</t>
        </is>
      </c>
      <c r="B4" s="6" t="n">
        <v>575</v>
      </c>
      <c r="C4" s="6" t="n">
        <v>734</v>
      </c>
      <c r="D4" s="6" t="n">
        <v>1844</v>
      </c>
      <c r="E4" s="6" t="n">
        <v>22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Jun. 30, 2020</t>
        </is>
      </c>
      <c r="C1" s="2" t="inlineStr">
        <is>
          <t>Sep. 30, 2019</t>
        </is>
      </c>
    </row>
    <row r="2">
      <c r="A2" s="4" t="inlineStr">
        <is>
          <t>Cost</t>
        </is>
      </c>
      <c r="B2" s="6" t="n">
        <v>41730</v>
      </c>
      <c r="C2" s="6" t="n">
        <v>41730</v>
      </c>
    </row>
    <row r="3">
      <c r="A3" s="4" t="inlineStr">
        <is>
          <t>Accumulated Amortization</t>
        </is>
      </c>
      <c r="B3" s="5" t="n">
        <v>21770</v>
      </c>
      <c r="C3" s="5" t="n">
        <v>17849</v>
      </c>
    </row>
    <row r="4">
      <c r="A4" s="4" t="inlineStr">
        <is>
          <t>Net Book Value</t>
        </is>
      </c>
      <c r="B4" s="5" t="n">
        <v>19960</v>
      </c>
      <c r="C4" s="5" t="n">
        <v>23881</v>
      </c>
    </row>
    <row r="5">
      <c r="A5" s="4" t="inlineStr">
        <is>
          <t>Customer Relationships [Member]</t>
        </is>
      </c>
    </row>
    <row r="6">
      <c r="A6" s="4" t="inlineStr">
        <is>
          <t>Cost</t>
        </is>
      </c>
      <c r="B6" s="5" t="n">
        <v>29070</v>
      </c>
      <c r="C6" s="5" t="n">
        <v>29070</v>
      </c>
    </row>
    <row r="7">
      <c r="A7" s="4" t="inlineStr">
        <is>
          <t>Accumulated Amortization</t>
        </is>
      </c>
      <c r="B7" s="5" t="n">
        <v>12472</v>
      </c>
      <c r="C7" s="5" t="n">
        <v>10321</v>
      </c>
    </row>
    <row r="8">
      <c r="A8" s="4" t="inlineStr">
        <is>
          <t>Net Book Value</t>
        </is>
      </c>
      <c r="B8" s="5" t="n">
        <v>16598</v>
      </c>
      <c r="C8" s="5" t="n">
        <v>18749</v>
      </c>
    </row>
    <row r="9">
      <c r="A9" s="4" t="inlineStr">
        <is>
          <t>Trade Names [Member]</t>
        </is>
      </c>
    </row>
    <row r="10">
      <c r="A10" s="4" t="inlineStr">
        <is>
          <t>Cost</t>
        </is>
      </c>
      <c r="B10" s="5" t="n">
        <v>8329</v>
      </c>
      <c r="C10" s="5" t="n">
        <v>8329</v>
      </c>
    </row>
    <row r="11">
      <c r="A11" s="4" t="inlineStr">
        <is>
          <t>Accumulated Amortization</t>
        </is>
      </c>
      <c r="B11" s="5" t="n">
        <v>5024</v>
      </c>
      <c r="C11" s="5" t="n">
        <v>3958</v>
      </c>
    </row>
    <row r="12">
      <c r="A12" s="4" t="inlineStr">
        <is>
          <t>Net Book Value</t>
        </is>
      </c>
      <c r="B12" s="5" t="n">
        <v>3305</v>
      </c>
      <c r="C12" s="5" t="n">
        <v>4371</v>
      </c>
    </row>
    <row r="13">
      <c r="A13" s="4" t="inlineStr">
        <is>
          <t>Non-compete Agreements [Member]</t>
        </is>
      </c>
    </row>
    <row r="14">
      <c r="A14" s="4" t="inlineStr">
        <is>
          <t>Cost</t>
        </is>
      </c>
      <c r="B14" s="5" t="n">
        <v>4331</v>
      </c>
      <c r="C14" s="5" t="n">
        <v>4331</v>
      </c>
    </row>
    <row r="15">
      <c r="A15" s="4" t="inlineStr">
        <is>
          <t>Accumulated Amortization</t>
        </is>
      </c>
      <c r="B15" s="5" t="n">
        <v>4274</v>
      </c>
      <c r="C15" s="5" t="n">
        <v>3570</v>
      </c>
    </row>
    <row r="16">
      <c r="A16" s="4" t="inlineStr">
        <is>
          <t>Net Book Value</t>
        </is>
      </c>
      <c r="B16" s="6" t="n">
        <v>57</v>
      </c>
      <c r="C16" s="6" t="n">
        <v>7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1) - USD ($) $ in Thousands</t>
        </is>
      </c>
      <c r="B1" s="2" t="inlineStr">
        <is>
          <t>Jun. 30, 2020</t>
        </is>
      </c>
      <c r="C1" s="2" t="inlineStr">
        <is>
          <t>Sep. 30, 2019</t>
        </is>
      </c>
    </row>
    <row r="2">
      <c r="A2" s="3" t="inlineStr">
        <is>
          <t>Estimated Amortization Expense</t>
        </is>
      </c>
    </row>
    <row r="3">
      <c r="A3" s="4" t="inlineStr">
        <is>
          <t>Remaining Fiscal 2020</t>
        </is>
      </c>
      <c r="B3" s="6" t="n">
        <v>1117</v>
      </c>
    </row>
    <row r="4">
      <c r="A4" s="4" t="inlineStr">
        <is>
          <t>Fiscal 2021</t>
        </is>
      </c>
      <c r="B4" s="5" t="n">
        <v>4088</v>
      </c>
    </row>
    <row r="5">
      <c r="A5" s="4" t="inlineStr">
        <is>
          <t>Fiscal 2022</t>
        </is>
      </c>
      <c r="B5" s="5" t="n">
        <v>3469</v>
      </c>
    </row>
    <row r="6">
      <c r="A6" s="4" t="inlineStr">
        <is>
          <t>Fiscal 2023</t>
        </is>
      </c>
      <c r="B6" s="5" t="n">
        <v>2879</v>
      </c>
    </row>
    <row r="7">
      <c r="A7" s="4" t="inlineStr">
        <is>
          <t>Fiscal 2024</t>
        </is>
      </c>
      <c r="B7" s="5" t="n">
        <v>2879</v>
      </c>
    </row>
    <row r="8">
      <c r="A8" s="4" t="inlineStr">
        <is>
          <t>Thereafter</t>
        </is>
      </c>
      <c r="B8" s="5" t="n">
        <v>5528</v>
      </c>
    </row>
    <row r="9">
      <c r="A9" s="4" t="inlineStr">
        <is>
          <t>Total</t>
        </is>
      </c>
      <c r="B9" s="6" t="n">
        <v>19960</v>
      </c>
      <c r="C9" s="6" t="n">
        <v>23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REVENUES:</t>
        </is>
      </c>
    </row>
    <row r="4">
      <c r="A4" s="4" t="inlineStr">
        <is>
          <t>Contract staffing services</t>
        </is>
      </c>
      <c r="B4" s="6" t="n">
        <v>23493</v>
      </c>
      <c r="C4" s="6" t="n">
        <v>33217</v>
      </c>
      <c r="D4" s="6" t="n">
        <v>86835</v>
      </c>
      <c r="E4" s="6" t="n">
        <v>99057</v>
      </c>
    </row>
    <row r="5">
      <c r="A5" s="4" t="inlineStr">
        <is>
          <t>Direct hire placement services</t>
        </is>
      </c>
      <c r="B5" s="5" t="n">
        <v>3101</v>
      </c>
      <c r="C5" s="5" t="n">
        <v>4884</v>
      </c>
      <c r="D5" s="5" t="n">
        <v>11996</v>
      </c>
      <c r="E5" s="5" t="n">
        <v>13764</v>
      </c>
    </row>
    <row r="6">
      <c r="A6" s="4" t="inlineStr">
        <is>
          <t>NET REVENUES</t>
        </is>
      </c>
      <c r="B6" s="5" t="n">
        <v>26594</v>
      </c>
      <c r="C6" s="5" t="n">
        <v>38101</v>
      </c>
      <c r="D6" s="5" t="n">
        <v>98831</v>
      </c>
      <c r="E6" s="5" t="n">
        <v>112821</v>
      </c>
    </row>
    <row r="7">
      <c r="A7" s="4" t="inlineStr">
        <is>
          <t>Cost of contract services</t>
        </is>
      </c>
      <c r="B7" s="5" t="n">
        <v>16925</v>
      </c>
      <c r="C7" s="5" t="n">
        <v>24521</v>
      </c>
      <c r="D7" s="5" t="n">
        <v>64654</v>
      </c>
      <c r="E7" s="5" t="n">
        <v>74093</v>
      </c>
    </row>
    <row r="8">
      <c r="A8" s="4" t="inlineStr">
        <is>
          <t>GROSS PROFIT</t>
        </is>
      </c>
      <c r="B8" s="5" t="n">
        <v>9669</v>
      </c>
      <c r="C8" s="5" t="n">
        <v>13580</v>
      </c>
      <c r="D8" s="5" t="n">
        <v>34177</v>
      </c>
      <c r="E8" s="5" t="n">
        <v>38728</v>
      </c>
    </row>
    <row r="9">
      <c r="A9" s="4" t="inlineStr">
        <is>
          <t>Selling, general and administrative expenses (including noncash stock-based compensation expense of $337 and $531, and $1,290 and $1,661 respectively)</t>
        </is>
      </c>
      <c r="B9" s="5" t="n">
        <v>10208</v>
      </c>
      <c r="C9" s="5" t="n">
        <v>11559</v>
      </c>
      <c r="D9" s="5" t="n">
        <v>34299</v>
      </c>
      <c r="E9" s="5" t="n">
        <v>34537</v>
      </c>
    </row>
    <row r="10">
      <c r="A10" s="4" t="inlineStr">
        <is>
          <t>Depreciation expense</t>
        </is>
      </c>
      <c r="B10" s="5" t="n">
        <v>33</v>
      </c>
      <c r="C10" s="5" t="n">
        <v>89</v>
      </c>
      <c r="D10" s="5" t="n">
        <v>181</v>
      </c>
      <c r="E10" s="5" t="n">
        <v>269</v>
      </c>
    </row>
    <row r="11">
      <c r="A11" s="4" t="inlineStr">
        <is>
          <t>Amortization of intangible assets</t>
        </is>
      </c>
      <c r="B11" s="5" t="n">
        <v>1125</v>
      </c>
      <c r="C11" s="5" t="n">
        <v>1396</v>
      </c>
      <c r="D11" s="5" t="n">
        <v>3921</v>
      </c>
      <c r="E11" s="5" t="n">
        <v>4189</v>
      </c>
    </row>
    <row r="12">
      <c r="A12" s="4" t="inlineStr">
        <is>
          <t>Goodwill impairment charge</t>
        </is>
      </c>
      <c r="B12" s="5" t="n">
        <v>0</v>
      </c>
      <c r="C12" s="5" t="n">
        <v>4300</v>
      </c>
      <c r="D12" s="5" t="n">
        <v>0</v>
      </c>
      <c r="E12" s="5" t="n">
        <v>4300</v>
      </c>
    </row>
    <row r="13">
      <c r="A13" s="4" t="inlineStr">
        <is>
          <t>LOSS FROM OPERATIONS</t>
        </is>
      </c>
      <c r="B13" s="5" t="n">
        <v>-1697</v>
      </c>
      <c r="C13" s="5" t="n">
        <v>-3764</v>
      </c>
      <c r="D13" s="5" t="n">
        <v>-4224</v>
      </c>
      <c r="E13" s="5" t="n">
        <v>-4567</v>
      </c>
    </row>
    <row r="14">
      <c r="A14" s="4" t="inlineStr">
        <is>
          <t>Gain on extinguishment of debt</t>
        </is>
      </c>
      <c r="B14" s="5" t="n">
        <v>12316</v>
      </c>
      <c r="C14" s="5" t="n">
        <v>0</v>
      </c>
      <c r="D14" s="5" t="n">
        <v>12316</v>
      </c>
      <c r="E14" s="5" t="n">
        <v>0</v>
      </c>
    </row>
    <row r="15">
      <c r="A15" s="4" t="inlineStr">
        <is>
          <t>Interest expense</t>
        </is>
      </c>
      <c r="B15" s="5" t="n">
        <v>-3334</v>
      </c>
      <c r="C15" s="5" t="n">
        <v>-3176</v>
      </c>
      <c r="D15" s="5" t="n">
        <v>-9618</v>
      </c>
      <c r="E15" s="5" t="n">
        <v>-9209</v>
      </c>
    </row>
    <row r="16">
      <c r="A16" s="4" t="inlineStr">
        <is>
          <t>INCOME (LOSS) BEFORE INCOME TAX PROVISION</t>
        </is>
      </c>
      <c r="B16" s="5" t="n">
        <v>7285</v>
      </c>
      <c r="C16" s="5" t="n">
        <v>-6940</v>
      </c>
      <c r="D16" s="5" t="n">
        <v>-1526</v>
      </c>
      <c r="E16" s="5" t="n">
        <v>-13776</v>
      </c>
    </row>
    <row r="17">
      <c r="A17" s="4" t="inlineStr">
        <is>
          <t>Provision for income tax expense (benefit)</t>
        </is>
      </c>
      <c r="B17" s="5" t="n">
        <v>90</v>
      </c>
      <c r="C17" s="5" t="n">
        <v>-106</v>
      </c>
      <c r="D17" s="5" t="n">
        <v>271</v>
      </c>
      <c r="E17" s="5" t="n">
        <v>400</v>
      </c>
    </row>
    <row r="18">
      <c r="A18" s="4" t="inlineStr">
        <is>
          <t>NET INCOME (LOSS)</t>
        </is>
      </c>
      <c r="B18" s="5" t="n">
        <v>7195</v>
      </c>
      <c r="C18" s="5" t="n">
        <v>-6834</v>
      </c>
      <c r="D18" s="5" t="n">
        <v>-1797</v>
      </c>
      <c r="E18" s="5" t="n">
        <v>-14176</v>
      </c>
    </row>
    <row r="19">
      <c r="A19" s="4" t="inlineStr">
        <is>
          <t>Gain on redeemed preferred stock</t>
        </is>
      </c>
      <c r="B19" s="5" t="n">
        <v>24475</v>
      </c>
      <c r="C19" s="5" t="n">
        <v>0</v>
      </c>
      <c r="D19" s="5" t="n">
        <v>24475</v>
      </c>
      <c r="E19" s="5" t="n">
        <v>0</v>
      </c>
    </row>
    <row r="20">
      <c r="A20" s="4" t="inlineStr">
        <is>
          <t>NET INCOME (LOSS) ATTRIBUTABLE TO COMMON STOCKHOLDERS</t>
        </is>
      </c>
      <c r="B20" s="6" t="n">
        <v>31670</v>
      </c>
      <c r="C20" s="6" t="n">
        <v>-6834</v>
      </c>
      <c r="D20" s="6" t="n">
        <v>22678</v>
      </c>
      <c r="E20" s="6" t="n">
        <v>-14176</v>
      </c>
    </row>
    <row r="21">
      <c r="A21" s="4" t="inlineStr">
        <is>
          <t>BASIC EARNINGS (LOSS) PER SHARE</t>
        </is>
      </c>
      <c r="B21" s="7" t="n">
        <v>2.01</v>
      </c>
      <c r="C21" s="7" t="n">
        <v>-0.57</v>
      </c>
      <c r="D21" s="7" t="n">
        <v>1.58</v>
      </c>
      <c r="E21" s="7" t="n">
        <v>-1.22</v>
      </c>
    </row>
    <row r="22">
      <c r="A22" s="4" t="inlineStr">
        <is>
          <t>DILUTED EARNINGS (LOSS) PER SHARE</t>
        </is>
      </c>
      <c r="B22" s="7" t="n">
        <v>1.88</v>
      </c>
      <c r="C22" s="7" t="n">
        <v>-0.57</v>
      </c>
      <c r="D22" s="7" t="n">
        <v>1.48</v>
      </c>
      <c r="E22" s="7" t="n">
        <v>-1.22</v>
      </c>
    </row>
    <row r="23">
      <c r="A23" s="3" t="inlineStr">
        <is>
          <t>WEIGHTED AVERAGE SHARES OUTSTANDING:</t>
        </is>
      </c>
    </row>
    <row r="24">
      <c r="A24" s="4" t="inlineStr">
        <is>
          <t>BASIC</t>
        </is>
      </c>
      <c r="B24" s="5" t="n">
        <v>15792</v>
      </c>
      <c r="C24" s="5" t="n">
        <v>12041</v>
      </c>
      <c r="D24" s="5" t="n">
        <v>14368</v>
      </c>
      <c r="E24" s="5" t="n">
        <v>11609</v>
      </c>
    </row>
    <row r="25">
      <c r="A25" s="4" t="inlineStr">
        <is>
          <t>DILUTED</t>
        </is>
      </c>
      <c r="B25" s="5" t="n">
        <v>16805</v>
      </c>
      <c r="C25" s="5" t="n">
        <v>12041</v>
      </c>
      <c r="D25" s="5" t="n">
        <v>15373</v>
      </c>
      <c r="E25" s="5" t="n">
        <v>116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Details Narrativ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angible Assets</t>
        </is>
      </c>
    </row>
    <row r="4">
      <c r="A4" s="4" t="inlineStr">
        <is>
          <t>Amortization expense</t>
        </is>
      </c>
      <c r="B4" s="6" t="n">
        <v>1125</v>
      </c>
      <c r="C4" s="6" t="n">
        <v>1396</v>
      </c>
      <c r="D4" s="6" t="n">
        <v>3921</v>
      </c>
      <c r="E4" s="6" t="n">
        <v>41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olving Credit Facility and Term Loan (Details) - USD ($) $ in Thousands</t>
        </is>
      </c>
      <c r="B1" s="2" t="inlineStr">
        <is>
          <t>Jun. 30, 2020</t>
        </is>
      </c>
      <c r="C1" s="2" t="inlineStr">
        <is>
          <t>Sep. 30, 2019</t>
        </is>
      </c>
    </row>
    <row r="2">
      <c r="A2" s="3" t="inlineStr">
        <is>
          <t>Revolving Credit Facility and Term Loan</t>
        </is>
      </c>
    </row>
    <row r="3">
      <c r="A3" s="4" t="inlineStr">
        <is>
          <t>Term loan</t>
        </is>
      </c>
      <c r="B3" s="6" t="n">
        <v>42105</v>
      </c>
      <c r="C3" s="6" t="n">
        <v>41905</v>
      </c>
    </row>
    <row r="4">
      <c r="A4" s="4" t="inlineStr">
        <is>
          <t>Unamortized debt discount</t>
        </is>
      </c>
      <c r="B4" s="5" t="n">
        <v>-5338</v>
      </c>
      <c r="C4" s="5" t="n">
        <v>-1208</v>
      </c>
    </row>
    <row r="5">
      <c r="A5" s="4" t="inlineStr">
        <is>
          <t>Term loan, net of discount</t>
        </is>
      </c>
      <c r="B5" s="5" t="n">
        <v>36767</v>
      </c>
      <c r="C5" s="5" t="n">
        <v>40697</v>
      </c>
    </row>
    <row r="6">
      <c r="A6" s="4" t="inlineStr">
        <is>
          <t>Short-term portion of term loan, net of discounts</t>
        </is>
      </c>
      <c r="B6" s="5" t="n">
        <v>0</v>
      </c>
      <c r="C6" s="5" t="n">
        <v>4668</v>
      </c>
    </row>
    <row r="7">
      <c r="A7" s="4" t="inlineStr">
        <is>
          <t>Long term portion of term loan, net of discounts</t>
        </is>
      </c>
      <c r="B7" s="6" t="n">
        <v>36767</v>
      </c>
      <c r="C7" s="6" t="n">
        <v>360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Revolving Credit Facility and Term Loan (Details Narrative) - USD ($) $ in Thousands</t>
        </is>
      </c>
      <c r="B1" s="2" t="inlineStr">
        <is>
          <t>1 Months Ended</t>
        </is>
      </c>
      <c r="C1" s="2" t="inlineStr">
        <is>
          <t>9 Months Ended</t>
        </is>
      </c>
    </row>
    <row r="2">
      <c r="B2" s="2" t="inlineStr">
        <is>
          <t>Apr. 28, 2020</t>
        </is>
      </c>
      <c r="C2" s="2" t="inlineStr">
        <is>
          <t>Jun. 30, 2020</t>
        </is>
      </c>
    </row>
    <row r="3">
      <c r="A3" s="4" t="inlineStr">
        <is>
          <t>Interest rate</t>
        </is>
      </c>
      <c r="C3" s="4" t="inlineStr">
        <is>
          <t>11.00%</t>
        </is>
      </c>
    </row>
    <row r="4">
      <c r="A4" s="4" t="inlineStr">
        <is>
          <t>Interest rate on term loan</t>
        </is>
      </c>
      <c r="C4" s="4" t="inlineStr">
        <is>
          <t>5.00%</t>
        </is>
      </c>
    </row>
    <row r="5">
      <c r="A5" s="4" t="inlineStr">
        <is>
          <t>Outstanding borrowing</t>
        </is>
      </c>
      <c r="C5" s="6" t="n">
        <v>42105</v>
      </c>
    </row>
    <row r="6">
      <c r="A6" s="4" t="inlineStr">
        <is>
          <t>Credit agreement [Member] | Term Loans [Member]</t>
        </is>
      </c>
    </row>
    <row r="7">
      <c r="A7" s="4" t="inlineStr">
        <is>
          <t>2020</t>
        </is>
      </c>
      <c r="C7" s="5" t="n">
        <v>0</v>
      </c>
    </row>
    <row r="8">
      <c r="A8" s="4" t="inlineStr">
        <is>
          <t>2021</t>
        </is>
      </c>
      <c r="C8" s="5" t="n">
        <v>889</v>
      </c>
    </row>
    <row r="9">
      <c r="A9" s="4" t="inlineStr">
        <is>
          <t>2022</t>
        </is>
      </c>
      <c r="C9" s="5" t="n">
        <v>1778</v>
      </c>
    </row>
    <row r="10">
      <c r="A10" s="4" t="inlineStr">
        <is>
          <t>2023</t>
        </is>
      </c>
      <c r="C10" s="6" t="n">
        <v>39438</v>
      </c>
    </row>
    <row r="11">
      <c r="A11" s="4" t="inlineStr">
        <is>
          <t>Revolving Credit Facility One [Member]</t>
        </is>
      </c>
    </row>
    <row r="12">
      <c r="A12" s="4" t="inlineStr">
        <is>
          <t>Interest rate</t>
        </is>
      </c>
      <c r="C12" s="4" t="inlineStr">
        <is>
          <t>11.00%</t>
        </is>
      </c>
    </row>
    <row r="13">
      <c r="A13" s="4" t="inlineStr">
        <is>
          <t>Revolving Credit Facility [Member]</t>
        </is>
      </c>
    </row>
    <row r="14">
      <c r="A14" s="4" t="inlineStr">
        <is>
          <t>Outstanding borrowing amount</t>
        </is>
      </c>
      <c r="C14" s="6" t="n">
        <v>11828</v>
      </c>
    </row>
    <row r="15">
      <c r="A15" s="4" t="inlineStr">
        <is>
          <t>Revolving credit facility</t>
        </is>
      </c>
      <c r="C15" s="5" t="n">
        <v>697</v>
      </c>
    </row>
    <row r="16">
      <c r="A16" s="4" t="inlineStr">
        <is>
          <t>Subsequent Event [Member] | Ninth Amendment [Member]</t>
        </is>
      </c>
    </row>
    <row r="17">
      <c r="A17" s="4" t="inlineStr">
        <is>
          <t>Restructuring fee</t>
        </is>
      </c>
      <c r="C17" s="5" t="n">
        <v>4978</v>
      </c>
    </row>
    <row r="18">
      <c r="A18" s="4" t="inlineStr">
        <is>
          <t>subordinated debt</t>
        </is>
      </c>
      <c r="C18" s="6" t="n">
        <v>5100000</v>
      </c>
    </row>
    <row r="19">
      <c r="A19" s="4" t="inlineStr">
        <is>
          <t>Subsequent Event [Member] | Seventh Amendment [Member]</t>
        </is>
      </c>
    </row>
    <row r="20">
      <c r="A20" s="4" t="inlineStr">
        <is>
          <t>Interest rate on term loan</t>
        </is>
      </c>
      <c r="B20" s="4" t="inlineStr">
        <is>
          <t>5.00%</t>
        </is>
      </c>
    </row>
    <row r="21">
      <c r="A21" s="4" t="inlineStr">
        <is>
          <t>Restructuring fee</t>
        </is>
      </c>
      <c r="B21" s="6" t="n">
        <v>3478</v>
      </c>
    </row>
    <row r="22">
      <c r="A22" s="4" t="inlineStr">
        <is>
          <t>Exit fee</t>
        </is>
      </c>
      <c r="B22" s="6" t="n">
        <v>1500</v>
      </c>
    </row>
    <row r="23">
      <c r="A23" s="4" t="inlineStr">
        <is>
          <t>Amendment description</t>
        </is>
      </c>
      <c r="B23" s="4" t="inlineStr">
        <is>
          <t>The Seventh Amendment extends the maturity of the Credit Agreement from June 30, 2021 to June 30, 2023, lowered cash interest approximately 500 basis points (5%) per annum, postponed quarterly principal payments to recommence beginning June 30, 2021, and reduced the amounts of quarterly principal payments from the current $500,000 per quarter to $445,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Convertible and NonConvertible (Details) - USD ($) $ in Thousands</t>
        </is>
      </c>
      <c r="B1" s="2" t="inlineStr">
        <is>
          <t>Jun. 30, 2020</t>
        </is>
      </c>
      <c r="C1" s="2" t="inlineStr">
        <is>
          <t>Sep. 30, 2019</t>
        </is>
      </c>
    </row>
    <row r="2">
      <c r="A2" s="4" t="inlineStr">
        <is>
          <t>Total subordinated debt, convertible and non-convertible</t>
        </is>
      </c>
      <c r="B2" s="6" t="n">
        <v>0</v>
      </c>
      <c r="C2" s="6" t="n">
        <v>18954</v>
      </c>
    </row>
    <row r="3">
      <c r="A3" s="4" t="inlineStr">
        <is>
          <t>Short-term portion of subordinated debt, convertible and non-convertible</t>
        </is>
      </c>
      <c r="B3" s="5" t="n">
        <v>0</v>
      </c>
      <c r="C3" s="5" t="n">
        <v>-1000</v>
      </c>
    </row>
    <row r="4">
      <c r="A4" s="4" t="inlineStr">
        <is>
          <t>Long-term portion of subordinated debt, convertible and non-convertible</t>
        </is>
      </c>
      <c r="B4" s="5" t="n">
        <v>0</v>
      </c>
      <c r="C4" s="5" t="n">
        <v>17954</v>
      </c>
    </row>
    <row r="5">
      <c r="A5" s="4" t="inlineStr">
        <is>
          <t>10% Convertible Subordinated Note [Member]</t>
        </is>
      </c>
    </row>
    <row r="6">
      <c r="A6" s="4" t="inlineStr">
        <is>
          <t>Total subordinated debt, convertible and non-convertible</t>
        </is>
      </c>
      <c r="B6" s="5" t="n">
        <v>0</v>
      </c>
      <c r="C6" s="5" t="n">
        <v>4185</v>
      </c>
    </row>
    <row r="7">
      <c r="A7" s="4" t="inlineStr">
        <is>
          <t>Subordinated Promissory Note [Member]</t>
        </is>
      </c>
    </row>
    <row r="8">
      <c r="A8" s="4" t="inlineStr">
        <is>
          <t>Total subordinated debt, convertible and non-convertible</t>
        </is>
      </c>
      <c r="B8" s="5" t="n">
        <v>0</v>
      </c>
      <c r="C8" s="5" t="n">
        <v>1000</v>
      </c>
    </row>
    <row r="9">
      <c r="A9" s="4" t="inlineStr">
        <is>
          <t>9.5% Convertible Subordinated Note [Member]</t>
        </is>
      </c>
    </row>
    <row r="10">
      <c r="A10" s="4" t="inlineStr">
        <is>
          <t>Total subordinated debt, convertible and non-convertible</t>
        </is>
      </c>
      <c r="B10" s="5" t="n">
        <v>0</v>
      </c>
      <c r="C10" s="5" t="n">
        <v>12500</v>
      </c>
    </row>
    <row r="11">
      <c r="A11" s="4" t="inlineStr">
        <is>
          <t>8% Convertible Subordinated Note [Member]</t>
        </is>
      </c>
    </row>
    <row r="12">
      <c r="A12" s="4" t="inlineStr">
        <is>
          <t>Total subordinated debt, convertible and non-convertible</t>
        </is>
      </c>
      <c r="B12" s="6" t="n">
        <v>0</v>
      </c>
      <c r="C12" s="6" t="n">
        <v>1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37" customWidth="1" min="5" max="5"/>
    <col width="27" customWidth="1" min="6" max="6"/>
    <col width="37" customWidth="1" min="7" max="7"/>
    <col width="27" customWidth="1" min="8" max="8"/>
    <col width="20" customWidth="1" min="9" max="9"/>
    <col width="21" customWidth="1" min="10" max="10"/>
  </cols>
  <sheetData>
    <row r="1">
      <c r="A1" s="1" t="inlineStr">
        <is>
          <t>Subordinated Debt Convertible and NonConvertible (Details Narrative) $ / shares in Units, $ in Thousands</t>
        </is>
      </c>
      <c r="B1" s="2" t="inlineStr">
        <is>
          <t>May 15, 2019USD ($)</t>
        </is>
      </c>
      <c r="C1" s="2" t="inlineStr">
        <is>
          <t>Apr. 03, 2017USD ($)integer$ / shares</t>
        </is>
      </c>
      <c r="D1" s="2" t="inlineStr">
        <is>
          <t>Jan. 20, 2017USD ($)</t>
        </is>
      </c>
      <c r="E1" s="2" t="inlineStr">
        <is>
          <t>Jun. 30, 2020USD ($)$ / sharesshares</t>
        </is>
      </c>
      <c r="F1" s="2" t="inlineStr">
        <is>
          <t>Jun. 30, 2019USD ($)shares</t>
        </is>
      </c>
      <c r="G1" s="2" t="inlineStr">
        <is>
          <t>Jun. 30, 2020USD ($)$ / sharesshares</t>
        </is>
      </c>
      <c r="H1" s="2" t="inlineStr">
        <is>
          <t>Jun. 30, 2019USD ($)shares</t>
        </is>
      </c>
      <c r="I1" s="2" t="inlineStr">
        <is>
          <t>Sep. 30, 2019shares</t>
        </is>
      </c>
      <c r="J1" s="2" t="inlineStr">
        <is>
          <t>Oct. 02, 2015USD ($)</t>
        </is>
      </c>
    </row>
    <row r="2">
      <c r="A2" s="4" t="inlineStr">
        <is>
          <t>Common stock share issued | shares</t>
        </is>
      </c>
      <c r="E2" s="5" t="n">
        <v>17667</v>
      </c>
      <c r="G2" s="5" t="n">
        <v>17667</v>
      </c>
      <c r="I2" s="5" t="n">
        <v>12538</v>
      </c>
    </row>
    <row r="3">
      <c r="A3" s="4" t="inlineStr">
        <is>
          <t>Common stock issue value</t>
        </is>
      </c>
      <c r="E3" s="6" t="n">
        <v>93</v>
      </c>
    </row>
    <row r="4">
      <c r="A4" s="4" t="inlineStr">
        <is>
          <t>Amortization of debt discount</t>
        </is>
      </c>
      <c r="G4" s="6" t="n">
        <v>1334</v>
      </c>
      <c r="H4" s="6" t="n">
        <v>634</v>
      </c>
    </row>
    <row r="5">
      <c r="A5" s="4" t="inlineStr">
        <is>
          <t>Subscription Agreement [Member]</t>
        </is>
      </c>
    </row>
    <row r="6">
      <c r="A6" s="4" t="inlineStr">
        <is>
          <t>Note issued</t>
        </is>
      </c>
      <c r="J6" s="6" t="n">
        <v>4185</v>
      </c>
    </row>
    <row r="7">
      <c r="A7" s="4" t="inlineStr">
        <is>
          <t>Addendum [Member]</t>
        </is>
      </c>
    </row>
    <row r="8">
      <c r="A8" s="4" t="inlineStr">
        <is>
          <t>Original principal amount</t>
        </is>
      </c>
      <c r="D8" s="6" t="n">
        <v>1000</v>
      </c>
    </row>
    <row r="9">
      <c r="A9" s="4" t="inlineStr">
        <is>
          <t>Cash paid to Sellers</t>
        </is>
      </c>
      <c r="D9" s="6" t="n">
        <v>250</v>
      </c>
    </row>
    <row r="10">
      <c r="A10" s="4" t="inlineStr">
        <is>
          <t>Interest rate</t>
        </is>
      </c>
      <c r="D10" s="4" t="inlineStr">
        <is>
          <t>5.50%</t>
        </is>
      </c>
    </row>
    <row r="11">
      <c r="A11" s="4" t="inlineStr">
        <is>
          <t>10% Convertible Subordinated Note [Member]</t>
        </is>
      </c>
    </row>
    <row r="12">
      <c r="A12" s="4" t="inlineStr">
        <is>
          <t>Note issued</t>
        </is>
      </c>
      <c r="C12" s="6" t="n">
        <v>4185</v>
      </c>
    </row>
    <row r="13">
      <c r="A13" s="4" t="inlineStr">
        <is>
          <t>Common stock conversion price | $ / shares</t>
        </is>
      </c>
      <c r="C13" s="7" t="n">
        <v>5.83</v>
      </c>
    </row>
    <row r="14">
      <c r="A14" s="4" t="inlineStr">
        <is>
          <t>Maturity date of note</t>
        </is>
      </c>
      <c r="C14" s="4" t="inlineStr">
        <is>
          <t>Oct. 3,
		2021</t>
        </is>
      </c>
    </row>
    <row r="15">
      <c r="A15" s="4" t="inlineStr">
        <is>
          <t>Redemption price</t>
        </is>
      </c>
      <c r="C15" s="4" t="inlineStr">
        <is>
          <t>100.00%</t>
        </is>
      </c>
    </row>
    <row r="16">
      <c r="A16" s="4" t="inlineStr">
        <is>
          <t>Convertible consecutive trading days | integer</t>
        </is>
      </c>
      <c r="C16" s="5" t="n">
        <v>20</v>
      </c>
    </row>
    <row r="17">
      <c r="A17" s="4" t="inlineStr">
        <is>
          <t>Redeemed principal amount</t>
        </is>
      </c>
      <c r="C17" s="4" t="inlineStr">
        <is>
          <t>10.00%</t>
        </is>
      </c>
    </row>
    <row r="18">
      <c r="A18" s="4" t="inlineStr">
        <is>
          <t>JAX Legacy [Member]</t>
        </is>
      </c>
    </row>
    <row r="19">
      <c r="A19" s="4" t="inlineStr">
        <is>
          <t>Common stock issue value</t>
        </is>
      </c>
      <c r="E19" s="6" t="n">
        <v>105</v>
      </c>
      <c r="F19" s="6" t="n">
        <v>105</v>
      </c>
      <c r="G19" s="6" t="n">
        <v>314</v>
      </c>
      <c r="H19" s="5" t="n">
        <v>314</v>
      </c>
    </row>
    <row r="20">
      <c r="A20" s="4" t="inlineStr">
        <is>
          <t>Common stock share issued, shares | shares</t>
        </is>
      </c>
      <c r="E20" s="5" t="n">
        <v>87000</v>
      </c>
      <c r="G20" s="5" t="n">
        <v>276000</v>
      </c>
    </row>
    <row r="21">
      <c r="A21" s="4" t="inlineStr">
        <is>
          <t>9.5% Convertible Subordinated Note [Member]</t>
        </is>
      </c>
    </row>
    <row r="22">
      <c r="A22" s="4" t="inlineStr">
        <is>
          <t>Note issued</t>
        </is>
      </c>
      <c r="E22" s="6" t="n">
        <v>1115</v>
      </c>
      <c r="G22" s="6" t="n">
        <v>1115</v>
      </c>
    </row>
    <row r="23">
      <c r="A23" s="4" t="inlineStr">
        <is>
          <t>Proceed from note issued</t>
        </is>
      </c>
      <c r="E23" s="6" t="n">
        <v>12500</v>
      </c>
      <c r="G23" s="6" t="n">
        <v>12500</v>
      </c>
    </row>
    <row r="24">
      <c r="A24" s="4" t="inlineStr">
        <is>
          <t>Purchase price per price | $ / shares</t>
        </is>
      </c>
      <c r="E24" s="7" t="n">
        <v>0.52</v>
      </c>
      <c r="G24" s="7" t="n">
        <v>0.52</v>
      </c>
    </row>
    <row r="25">
      <c r="A25" s="4" t="inlineStr">
        <is>
          <t>Common stock conversion price | $ / shares</t>
        </is>
      </c>
      <c r="C25" s="7" t="n">
        <v>5.83</v>
      </c>
      <c r="E25" s="7" t="n">
        <v>5.83</v>
      </c>
      <c r="G25" s="7" t="n">
        <v>5.83</v>
      </c>
    </row>
    <row r="26">
      <c r="A26" s="4" t="inlineStr">
        <is>
          <t>Preferred stock issuable | shares</t>
        </is>
      </c>
      <c r="E26" s="5" t="n">
        <v>93000</v>
      </c>
      <c r="G26" s="5" t="n">
        <v>93000</v>
      </c>
    </row>
    <row r="27">
      <c r="A27" s="4" t="inlineStr">
        <is>
          <t>Note payable interest rate</t>
        </is>
      </c>
      <c r="C27" s="4" t="inlineStr">
        <is>
          <t>9.50%</t>
        </is>
      </c>
    </row>
    <row r="28">
      <c r="A28" s="4" t="inlineStr">
        <is>
          <t>Notes payable</t>
        </is>
      </c>
      <c r="E28" s="6" t="n">
        <v>930</v>
      </c>
      <c r="F28" s="5" t="n">
        <v>246</v>
      </c>
      <c r="G28" s="6" t="n">
        <v>2039</v>
      </c>
      <c r="H28" s="5" t="n">
        <v>900</v>
      </c>
    </row>
    <row r="29">
      <c r="A29" s="4" t="inlineStr">
        <is>
          <t>Common stock issue value</t>
        </is>
      </c>
      <c r="E29" s="6" t="n">
        <v>300</v>
      </c>
      <c r="F29" s="6" t="n">
        <v>300</v>
      </c>
      <c r="G29" s="6" t="n">
        <v>900</v>
      </c>
      <c r="H29" s="6" t="n">
        <v>900</v>
      </c>
    </row>
    <row r="30">
      <c r="A30" s="4" t="inlineStr">
        <is>
          <t>Maturity date of note</t>
        </is>
      </c>
      <c r="C30" s="4" t="inlineStr">
        <is>
          <t>Oct. 3,
		2021</t>
        </is>
      </c>
    </row>
    <row r="31">
      <c r="A31" s="4" t="inlineStr">
        <is>
          <t>Note interest description</t>
        </is>
      </c>
      <c r="C31" s="4" t="inlineStr">
        <is>
          <t>Interest on the 9.5% Notes accrued at the rate of 9.5% per annum and was payable quarterly in arrears on June 30, September 30, December 31 and March 31, beginning on June 30, 2017, on each conversion date with respect to the 9.5% Notes (as to that principal amount then being converted), and on the Maturity Date (each such date, an &amp;#8220;Interest Payment Date&amp;#8221;)</t>
        </is>
      </c>
    </row>
    <row r="32">
      <c r="A32" s="4" t="inlineStr">
        <is>
          <t>9.5% Convertible Subordinated Note [Member] | Board of Directors [Member]</t>
        </is>
      </c>
    </row>
    <row r="33">
      <c r="A33" s="4" t="inlineStr">
        <is>
          <t>Note issued</t>
        </is>
      </c>
      <c r="B33" s="6" t="n">
        <v>2000</v>
      </c>
    </row>
    <row r="34">
      <c r="A34" s="4" t="inlineStr">
        <is>
          <t>Maturity date of note</t>
        </is>
      </c>
      <c r="B34" s="4" t="inlineStr">
        <is>
          <t>Oct. 3,
		2021</t>
        </is>
      </c>
    </row>
    <row r="35">
      <c r="A35" s="4" t="inlineStr">
        <is>
          <t>Note interest description</t>
        </is>
      </c>
      <c r="B35" s="4" t="inlineStr">
        <is>
          <t>Interest on the 8% Notes accrued at the rate of 8% per annum and was payable quarterly in non-cash payments-in-kind (&amp;#8220;PIK&amp;#8221;) in arrears on June 30, September 30, December 31 and March 31, beginning on June 30, 2019, on each conversion date with respect to the 8% Notes (as to that principal amount then being converted), and on the Maturity Date (each such date, an &amp;#8220;Interest Payment Date&amp;#8221;)</t>
        </is>
      </c>
    </row>
    <row r="36">
      <c r="A36" s="4" t="inlineStr">
        <is>
          <t>9.5% Convertible Subordinated Note [Member] | Series C Preferred Stock [Member] | Investor [Member]</t>
        </is>
      </c>
    </row>
    <row r="37">
      <c r="A37" s="4" t="inlineStr">
        <is>
          <t>Common stock shares issued, interest, shares | shares</t>
        </is>
      </c>
      <c r="E37" s="5" t="n">
        <v>21000</v>
      </c>
      <c r="F37" s="5" t="n">
        <v>20000</v>
      </c>
      <c r="G37" s="5" t="n">
        <v>104000</v>
      </c>
      <c r="H37" s="5" t="n">
        <v>20000</v>
      </c>
    </row>
    <row r="38">
      <c r="A38" s="4" t="inlineStr">
        <is>
          <t>Common stock shares issued, interest, value</t>
        </is>
      </c>
      <c r="E38" s="6" t="n">
        <v>21</v>
      </c>
      <c r="F38" s="6" t="n">
        <v>20</v>
      </c>
      <c r="G38" s="6" t="n">
        <v>104</v>
      </c>
      <c r="H38" s="6" t="n">
        <v>20</v>
      </c>
    </row>
    <row r="39">
      <c r="A39" s="4" t="inlineStr">
        <is>
          <t>9.5% Convertible Subordinated Note [Member] | BCF [Member]</t>
        </is>
      </c>
    </row>
    <row r="40">
      <c r="A40" s="4" t="inlineStr">
        <is>
          <t>Amortization of debt discount</t>
        </is>
      </c>
      <c r="E40" s="5" t="n">
        <v>572</v>
      </c>
      <c r="F40" s="6" t="n">
        <v>36</v>
      </c>
      <c r="G40" s="5" t="n">
        <v>731</v>
      </c>
      <c r="H40" s="6" t="n">
        <v>36</v>
      </c>
    </row>
    <row r="41">
      <c r="A41" s="4" t="inlineStr">
        <is>
          <t>Discount on issuance of note payable</t>
        </is>
      </c>
      <c r="E41" s="5" t="n">
        <v>841</v>
      </c>
      <c r="G41" s="5" t="n">
        <v>841</v>
      </c>
    </row>
    <row r="42">
      <c r="A42" s="4" t="inlineStr">
        <is>
          <t>Repurchase Agreemen [Member]</t>
        </is>
      </c>
    </row>
    <row r="43">
      <c r="A43" s="4" t="inlineStr">
        <is>
          <t>Note issued</t>
        </is>
      </c>
      <c r="E43" s="5" t="n">
        <v>1000</v>
      </c>
      <c r="G43" s="5" t="n">
        <v>1000</v>
      </c>
    </row>
    <row r="44">
      <c r="A44" s="4" t="inlineStr">
        <is>
          <t>Proceed from note issued</t>
        </is>
      </c>
      <c r="E44" s="6" t="n">
        <v>520</v>
      </c>
      <c r="G44" s="6" t="n">
        <v>520</v>
      </c>
    </row>
    <row r="45">
      <c r="A45" s="4" t="inlineStr">
        <is>
          <t>Purchase price per price | $ / shares</t>
        </is>
      </c>
      <c r="E45" s="7" t="n">
        <v>0.52</v>
      </c>
      <c r="G45" s="7" t="n">
        <v>0.52</v>
      </c>
    </row>
    <row r="46">
      <c r="A46" s="4" t="inlineStr">
        <is>
          <t>Note Settlement Agreement [Member]</t>
        </is>
      </c>
    </row>
    <row r="47">
      <c r="A47" s="4" t="inlineStr">
        <is>
          <t>Note issued</t>
        </is>
      </c>
      <c r="E47" s="6" t="n">
        <v>1000</v>
      </c>
      <c r="G47" s="6" t="n">
        <v>1000</v>
      </c>
    </row>
    <row r="48">
      <c r="A48" s="4" t="inlineStr">
        <is>
          <t>Proceed from note issued</t>
        </is>
      </c>
      <c r="E48" s="6" t="n">
        <v>89</v>
      </c>
      <c r="G48" s="6" t="n">
        <v>89</v>
      </c>
    </row>
    <row r="49">
      <c r="A49" s="4" t="inlineStr">
        <is>
          <t>Purchase price per price | $ / shares</t>
        </is>
      </c>
      <c r="E49" s="7" t="n">
        <v>0.52</v>
      </c>
      <c r="G49" s="7" t="n">
        <v>0.52</v>
      </c>
    </row>
    <row r="50">
      <c r="A50" s="4" t="inlineStr">
        <is>
          <t>Common stock conversion price | $ / shares</t>
        </is>
      </c>
      <c r="E50" s="7" t="n">
        <v>5.83</v>
      </c>
      <c r="G50" s="7" t="n">
        <v>5.83</v>
      </c>
    </row>
    <row r="51">
      <c r="A51" s="4" t="inlineStr">
        <is>
          <t>Note Conversion Agreement [Member]</t>
        </is>
      </c>
    </row>
    <row r="52">
      <c r="A52" s="4" t="inlineStr">
        <is>
          <t>Note issued</t>
        </is>
      </c>
      <c r="E52" s="6" t="n">
        <v>4185</v>
      </c>
      <c r="G52" s="6" t="n">
        <v>4185</v>
      </c>
    </row>
    <row r="53">
      <c r="A53" s="4" t="inlineStr">
        <is>
          <t>Common stock conversion price | $ / shares</t>
        </is>
      </c>
      <c r="E53" s="7" t="n">
        <v>5.83</v>
      </c>
      <c r="G53" s="7" t="n">
        <v>5.83</v>
      </c>
    </row>
    <row r="54">
      <c r="A54" s="4" t="inlineStr">
        <is>
          <t>Common stock share issued | shares</t>
        </is>
      </c>
      <c r="E54" s="5" t="n">
        <v>718000</v>
      </c>
      <c r="G54" s="5" t="n">
        <v>71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Equity (Details) - Restricted Stock [Member]</t>
        </is>
      </c>
      <c r="B1" s="2" t="inlineStr">
        <is>
          <t>9 Months Ended</t>
        </is>
      </c>
    </row>
    <row r="2">
      <c r="B2" s="2" t="inlineStr">
        <is>
          <t>Jun. 30, 2020$ / sharesshares</t>
        </is>
      </c>
    </row>
    <row r="3">
      <c r="A3" s="4" t="inlineStr">
        <is>
          <t>Number of shares, non-vested, outstanding, beginning | shares</t>
        </is>
      </c>
      <c r="B3" s="5" t="n">
        <v>1500</v>
      </c>
    </row>
    <row r="4">
      <c r="A4" s="4" t="inlineStr">
        <is>
          <t>Granted | shares</t>
        </is>
      </c>
      <c r="B4" s="5" t="n">
        <v>150</v>
      </c>
    </row>
    <row r="5">
      <c r="A5" s="4" t="inlineStr">
        <is>
          <t>Issued | shares</t>
        </is>
      </c>
      <c r="B5" s="5" t="n">
        <v>-500</v>
      </c>
    </row>
    <row r="6">
      <c r="A6" s="4" t="inlineStr">
        <is>
          <t>Number of shares, non-vested, outstanding, ending | shares</t>
        </is>
      </c>
      <c r="B6" s="5" t="n">
        <v>1150</v>
      </c>
    </row>
    <row r="7">
      <c r="A7" s="4" t="inlineStr">
        <is>
          <t>Weighted average fair value, non-vested, outstanding, beginning | $ / shares</t>
        </is>
      </c>
      <c r="B7" s="7" t="n">
        <v>1.76</v>
      </c>
    </row>
    <row r="8">
      <c r="A8" s="4" t="inlineStr">
        <is>
          <t>Weighted average fair value, Granted | $ / shares</t>
        </is>
      </c>
      <c r="B8" s="8" t="n">
        <v>0.54</v>
      </c>
    </row>
    <row r="9">
      <c r="A9" s="4" t="inlineStr">
        <is>
          <t>Weighted average fair value, Issued | $ / shares</t>
        </is>
      </c>
      <c r="B9" s="8" t="n">
        <v>2.21</v>
      </c>
    </row>
    <row r="10">
      <c r="A10" s="4" t="inlineStr">
        <is>
          <t>Weighted average fair value, non-vested, outstanding, ending | $ / shares</t>
        </is>
      </c>
      <c r="B10" s="7"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Details 1) - Warrant [Member] - $ / shares</t>
        </is>
      </c>
      <c r="B1" s="2" t="inlineStr">
        <is>
          <t>3 Months Ended</t>
        </is>
      </c>
    </row>
    <row r="2">
      <c r="B2" s="2" t="inlineStr">
        <is>
          <t>Jun. 30, 2020</t>
        </is>
      </c>
      <c r="C2" s="2" t="inlineStr">
        <is>
          <t>Mar. 31, 2020</t>
        </is>
      </c>
      <c r="D2" s="2" t="inlineStr">
        <is>
          <t>Dec. 31, 2019</t>
        </is>
      </c>
    </row>
    <row r="3">
      <c r="A3" s="4" t="inlineStr">
        <is>
          <t>Warrants outstanding, beginning balance</t>
        </is>
      </c>
      <c r="B3" s="5" t="n">
        <v>202</v>
      </c>
      <c r="C3" s="5" t="n">
        <v>439</v>
      </c>
      <c r="D3" s="5" t="n">
        <v>439</v>
      </c>
    </row>
    <row r="4">
      <c r="A4" s="4" t="inlineStr">
        <is>
          <t>Expired</t>
        </is>
      </c>
      <c r="C4" s="5" t="n">
        <v>-237</v>
      </c>
    </row>
    <row r="5">
      <c r="A5" s="4" t="inlineStr">
        <is>
          <t>Warrants exercisable, ending balance</t>
        </is>
      </c>
      <c r="B5" s="5" t="n">
        <v>202</v>
      </c>
      <c r="C5" s="5" t="n">
        <v>202</v>
      </c>
      <c r="D5" s="5" t="n">
        <v>439</v>
      </c>
    </row>
    <row r="6">
      <c r="A6" s="4" t="inlineStr">
        <is>
          <t>Warrants outstanding, ending balance</t>
        </is>
      </c>
      <c r="B6" s="5" t="n">
        <v>202</v>
      </c>
      <c r="D6" s="5" t="n">
        <v>439</v>
      </c>
    </row>
    <row r="7">
      <c r="A7" s="3" t="inlineStr">
        <is>
          <t>Weighted Average Exercise Price Per Share</t>
        </is>
      </c>
    </row>
    <row r="8">
      <c r="A8" s="4" t="inlineStr">
        <is>
          <t>Weighted Average Exercise Price Per Share warrants outstanding, beginning balance</t>
        </is>
      </c>
      <c r="B8" s="7" t="n">
        <v>5.95</v>
      </c>
      <c r="C8" s="7" t="n">
        <v>4.09</v>
      </c>
      <c r="D8" s="7" t="n">
        <v>4.09</v>
      </c>
    </row>
    <row r="9">
      <c r="A9" s="4" t="inlineStr">
        <is>
          <t>Weighted Average Exercise Price Per Share Exercised/Forfeited</t>
        </is>
      </c>
      <c r="C9" s="8" t="n">
        <v>2.5</v>
      </c>
    </row>
    <row r="10">
      <c r="A10" s="4" t="inlineStr">
        <is>
          <t>Weighted Average Exercise Price Per Share Warrants outstanding, ending balance</t>
        </is>
      </c>
      <c r="B10" s="8" t="n">
        <v>5.95</v>
      </c>
      <c r="C10" s="7" t="n">
        <v>5.95</v>
      </c>
      <c r="D10" s="8" t="n">
        <v>4.09</v>
      </c>
    </row>
    <row r="11">
      <c r="A11" s="4" t="inlineStr">
        <is>
          <t>Weighted Average Exercise Price Per Share Warrants exercisable, balance</t>
        </is>
      </c>
      <c r="B11" s="7" t="n">
        <v>5.95</v>
      </c>
      <c r="D11" s="7" t="n">
        <v>4.09</v>
      </c>
    </row>
    <row r="12">
      <c r="A12" s="3" t="inlineStr">
        <is>
          <t>Weighted Average Remaining Contractual Life</t>
        </is>
      </c>
    </row>
    <row r="13">
      <c r="A13" s="4" t="inlineStr">
        <is>
          <t>Weighted Average Remaining Contractual Life Warrants outstanding, beginning balance</t>
        </is>
      </c>
      <c r="B13" s="4" t="inlineStr">
        <is>
          <t>2 years 1 month 10 days</t>
        </is>
      </c>
      <c r="C13" s="4" t="inlineStr">
        <is>
          <t>1 year 1 month 21 days</t>
        </is>
      </c>
      <c r="D13" s="4" t="inlineStr">
        <is>
          <t>1 year 4 months 21 days</t>
        </is>
      </c>
    </row>
    <row r="14">
      <c r="A14" s="4" t="inlineStr">
        <is>
          <t>Weighted Average Remaining Contractual Life Warrants outstanding, ending balance</t>
        </is>
      </c>
      <c r="B14" s="4" t="inlineStr">
        <is>
          <t>1 year 10 months 10 days</t>
        </is>
      </c>
      <c r="C14" s="4" t="inlineStr">
        <is>
          <t>2 years 1 month 10 days</t>
        </is>
      </c>
      <c r="D14" s="4" t="inlineStr">
        <is>
          <t>1 year 1 month 21 days</t>
        </is>
      </c>
    </row>
    <row r="15">
      <c r="A15" s="4" t="inlineStr">
        <is>
          <t>Weighted Average Remaining Contractual Life Warrants exercisable, balance</t>
        </is>
      </c>
      <c r="B15" s="4" t="inlineStr">
        <is>
          <t>1 year 10 months 10 days</t>
        </is>
      </c>
      <c r="D15" s="4" t="inlineStr">
        <is>
          <t>1 year 4 months 21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Details 2) - Stock Option [Member] - $ / shares</t>
        </is>
      </c>
      <c r="B1" s="2" t="inlineStr">
        <is>
          <t>3 Months Ended</t>
        </is>
      </c>
    </row>
    <row r="2">
      <c r="B2" s="2" t="inlineStr">
        <is>
          <t>Jun. 30, 2020</t>
        </is>
      </c>
      <c r="C2" s="2" t="inlineStr">
        <is>
          <t>Mar. 31, 2020</t>
        </is>
      </c>
      <c r="D2" s="2" t="inlineStr">
        <is>
          <t>Dec. 31, 2019</t>
        </is>
      </c>
    </row>
    <row r="3">
      <c r="A3" s="4" t="inlineStr">
        <is>
          <t>Option outstanding, beginning balance</t>
        </is>
      </c>
      <c r="B3" s="5" t="n">
        <v>1490</v>
      </c>
      <c r="C3" s="5" t="n">
        <v>1532</v>
      </c>
      <c r="D3" s="5" t="n">
        <v>1734</v>
      </c>
    </row>
    <row r="4">
      <c r="A4" s="4" t="inlineStr">
        <is>
          <t>Granted</t>
        </is>
      </c>
      <c r="B4" s="5" t="n">
        <v>75</v>
      </c>
    </row>
    <row r="5">
      <c r="A5" s="4" t="inlineStr">
        <is>
          <t>Forfeited/Expired</t>
        </is>
      </c>
      <c r="B5" s="5" t="n">
        <v>-6</v>
      </c>
      <c r="C5" s="5" t="n">
        <v>-42</v>
      </c>
      <c r="D5" s="5" t="n">
        <v>-202</v>
      </c>
    </row>
    <row r="6">
      <c r="A6" s="4" t="inlineStr">
        <is>
          <t>Option outstanding, ending balance</t>
        </is>
      </c>
      <c r="B6" s="5" t="n">
        <v>1559</v>
      </c>
      <c r="C6" s="5" t="n">
        <v>1490</v>
      </c>
      <c r="D6" s="5" t="n">
        <v>1532</v>
      </c>
    </row>
    <row r="7">
      <c r="A7" s="4" t="inlineStr">
        <is>
          <t>Exercisable, balance</t>
        </is>
      </c>
      <c r="B7" s="5" t="n">
        <v>1016</v>
      </c>
      <c r="D7" s="5" t="n">
        <v>720</v>
      </c>
    </row>
    <row r="8">
      <c r="A8" s="4" t="inlineStr">
        <is>
          <t>Weighted Average Exercise Price Per Share Options outstanding, beginning balance</t>
        </is>
      </c>
      <c r="B8" s="7" t="n">
        <v>3.17</v>
      </c>
      <c r="C8" s="7" t="n">
        <v>3.27</v>
      </c>
      <c r="D8" s="7" t="n">
        <v>3.32</v>
      </c>
    </row>
    <row r="9">
      <c r="A9" s="4" t="inlineStr">
        <is>
          <t>Weighted Average Exercise Price Per Share Granted</t>
        </is>
      </c>
      <c r="B9" s="8" t="n">
        <v>0.54</v>
      </c>
    </row>
    <row r="10">
      <c r="A10" s="4" t="inlineStr">
        <is>
          <t>Weighted Average Exercise Price Per Share Forfeited/Expired</t>
        </is>
      </c>
      <c r="B10" s="8" t="n">
        <v>3.46</v>
      </c>
      <c r="C10" s="8" t="n">
        <v>6.7</v>
      </c>
      <c r="D10" s="8" t="n">
        <v>2.79</v>
      </c>
    </row>
    <row r="11">
      <c r="A11" s="4" t="inlineStr">
        <is>
          <t>Weighted Average Exercise Price Per Share Optionss outstanding, ending balance</t>
        </is>
      </c>
      <c r="B11" s="8" t="n">
        <v>3.05</v>
      </c>
      <c r="C11" s="7" t="n">
        <v>3.17</v>
      </c>
      <c r="D11" s="8" t="n">
        <v>3.27</v>
      </c>
    </row>
    <row r="12">
      <c r="A12" s="4" t="inlineStr">
        <is>
          <t>Weighted Average Exercise Price Per Share, exercisable, balance</t>
        </is>
      </c>
      <c r="B12" s="7" t="n">
        <v>3.59</v>
      </c>
      <c r="D12" s="7" t="n">
        <v>4.24</v>
      </c>
    </row>
    <row r="13">
      <c r="A13" s="4" t="inlineStr">
        <is>
          <t>Weighted Average Remaining Contractual Life Options outstanding, beginning balance</t>
        </is>
      </c>
      <c r="B13" s="4" t="inlineStr">
        <is>
          <t>7 years 7 months 10 days</t>
        </is>
      </c>
      <c r="C13" s="4" t="inlineStr">
        <is>
          <t>7 years 9 months 18 days</t>
        </is>
      </c>
      <c r="D13" s="4" t="inlineStr">
        <is>
          <t>7 years 10 months 2 days</t>
        </is>
      </c>
    </row>
    <row r="14">
      <c r="A14" s="4" t="inlineStr">
        <is>
          <t>Weighted Average Remaining Contractual Life Options outstanding, ending balance</t>
        </is>
      </c>
      <c r="B14" s="4" t="inlineStr">
        <is>
          <t>7 years 5 months 27 days</t>
        </is>
      </c>
      <c r="C14" s="4" t="inlineStr">
        <is>
          <t>7 years 7 months 10 days</t>
        </is>
      </c>
      <c r="D14" s="4" t="inlineStr">
        <is>
          <t>7 years 9 months 18 days</t>
        </is>
      </c>
    </row>
    <row r="15">
      <c r="A15" s="4" t="inlineStr">
        <is>
          <t>Weighted Average Remaining Contractual Life, exercisable, balance</t>
        </is>
      </c>
      <c r="B15" s="4" t="inlineStr">
        <is>
          <t>7 years 4 days</t>
        </is>
      </c>
      <c r="D15" s="4" t="inlineStr">
        <is>
          <t>6 years 5 months 30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26" customWidth="1" min="5" max="5"/>
    <col width="14" customWidth="1" min="6" max="6"/>
  </cols>
  <sheetData>
    <row r="1">
      <c r="A1" s="1" t="inlineStr">
        <is>
          <t>Equity (Details Narratives) - USD ($) $ in Thousands</t>
        </is>
      </c>
      <c r="B1" s="2" t="inlineStr">
        <is>
          <t>1 Months Ended</t>
        </is>
      </c>
      <c r="C1" s="2" t="inlineStr">
        <is>
          <t>3 Months Ended</t>
        </is>
      </c>
      <c r="E1" s="2" t="inlineStr">
        <is>
          <t>9 Months Ended</t>
        </is>
      </c>
    </row>
    <row r="2">
      <c r="B2" s="2" t="inlineStr">
        <is>
          <t>Nov. 23, 2019</t>
        </is>
      </c>
      <c r="C2" s="2" t="inlineStr">
        <is>
          <t>Jun. 30, 2020</t>
        </is>
      </c>
      <c r="D2" s="2" t="inlineStr">
        <is>
          <t>Jun. 30, 2019</t>
        </is>
      </c>
      <c r="E2" s="2" t="inlineStr">
        <is>
          <t>Jun. 30, 2020</t>
        </is>
      </c>
      <c r="F2" s="2" t="inlineStr">
        <is>
          <t>Jun. 30, 2019</t>
        </is>
      </c>
    </row>
    <row r="3">
      <c r="A3" s="4" t="inlineStr">
        <is>
          <t>Common shares issued debt conversion</t>
        </is>
      </c>
      <c r="E3" s="5" t="n">
        <v>1718</v>
      </c>
    </row>
    <row r="4">
      <c r="A4" s="4" t="inlineStr">
        <is>
          <t>Common shares issued debt conversion, amount</t>
        </is>
      </c>
      <c r="E4" s="6" t="n">
        <v>1000</v>
      </c>
    </row>
    <row r="5">
      <c r="A5" s="4" t="inlineStr">
        <is>
          <t>Stock-based compensation expense</t>
        </is>
      </c>
      <c r="E5" s="5" t="n">
        <v>1290</v>
      </c>
      <c r="F5" s="6" t="n">
        <v>1661</v>
      </c>
    </row>
    <row r="6">
      <c r="A6" s="4" t="inlineStr">
        <is>
          <t>Stock Option [Member] | Warrant [Member]</t>
        </is>
      </c>
    </row>
    <row r="7">
      <c r="A7" s="4" t="inlineStr">
        <is>
          <t>Stock-based compensation expense</t>
        </is>
      </c>
      <c r="C7" s="6" t="n">
        <v>207</v>
      </c>
      <c r="D7" s="6" t="n">
        <v>329</v>
      </c>
      <c r="E7" s="5" t="n">
        <v>274</v>
      </c>
      <c r="F7" s="6" t="n">
        <v>1054</v>
      </c>
    </row>
    <row r="8">
      <c r="A8" s="4" t="inlineStr">
        <is>
          <t>Unrecognized compensation expense</t>
        </is>
      </c>
      <c r="E8" s="6" t="n">
        <v>787</v>
      </c>
    </row>
    <row r="9">
      <c r="A9" s="4" t="inlineStr">
        <is>
          <t>Weighted average vesting period</t>
        </is>
      </c>
      <c r="E9" s="4" t="inlineStr">
        <is>
          <t>3 years 11 months 15 days</t>
        </is>
      </c>
    </row>
    <row r="10">
      <c r="A10" s="4" t="inlineStr">
        <is>
          <t>SNI Sellers [Member]</t>
        </is>
      </c>
    </row>
    <row r="11">
      <c r="A11" s="4" t="inlineStr">
        <is>
          <t>Number of preferred stock converted</t>
        </is>
      </c>
      <c r="F11" s="5" t="n">
        <v>250</v>
      </c>
    </row>
    <row r="12">
      <c r="A12" s="4" t="inlineStr">
        <is>
          <t>Common stock shares issued upon conversion of series B preferred stock</t>
        </is>
      </c>
      <c r="F12" s="5" t="n">
        <v>250</v>
      </c>
    </row>
    <row r="13">
      <c r="A13" s="4" t="inlineStr">
        <is>
          <t>Restricted Stock [Member]</t>
        </is>
      </c>
    </row>
    <row r="14">
      <c r="A14" s="4" t="inlineStr">
        <is>
          <t>Stock-based compensation expense</t>
        </is>
      </c>
      <c r="C14" s="6" t="n">
        <v>130</v>
      </c>
      <c r="D14" s="6" t="n">
        <v>203</v>
      </c>
      <c r="E14" s="6" t="n">
        <v>1015</v>
      </c>
      <c r="F14" s="6" t="n">
        <v>608</v>
      </c>
    </row>
    <row r="15">
      <c r="A15" s="4" t="inlineStr">
        <is>
          <t>Unrecognized compensation expense</t>
        </is>
      </c>
      <c r="E15" s="6" t="n">
        <v>650</v>
      </c>
    </row>
    <row r="16">
      <c r="A16" s="4" t="inlineStr">
        <is>
          <t>Restricted stock shares issued</t>
        </is>
      </c>
      <c r="E16" s="5" t="n">
        <v>150</v>
      </c>
    </row>
    <row r="17">
      <c r="A17" s="4" t="inlineStr">
        <is>
          <t>Restricted Stock [Member] | President [Member]</t>
        </is>
      </c>
    </row>
    <row r="18">
      <c r="A18" s="4" t="inlineStr">
        <is>
          <t>Common stock shares held</t>
        </is>
      </c>
      <c r="B18" s="5" t="n">
        <v>5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Mezzanine Equity (Details Narrative)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May 17, 2019</t>
        </is>
      </c>
      <c r="H2" s="2" t="inlineStr">
        <is>
          <t>Apr. 03, 2017</t>
        </is>
      </c>
    </row>
    <row r="3">
      <c r="A3" s="4" t="inlineStr">
        <is>
          <t>Repurchase Agreemen [Member]</t>
        </is>
      </c>
    </row>
    <row r="4">
      <c r="A4" s="4" t="inlineStr">
        <is>
          <t>Procced from share issued</t>
        </is>
      </c>
      <c r="B4" s="6" t="n">
        <v>37</v>
      </c>
      <c r="D4" s="6" t="n">
        <v>37</v>
      </c>
    </row>
    <row r="5">
      <c r="A5" s="4" t="inlineStr">
        <is>
          <t>Preferred stock share issued</t>
        </is>
      </c>
      <c r="B5" s="5" t="n">
        <v>72</v>
      </c>
      <c r="D5" s="5" t="n">
        <v>72</v>
      </c>
    </row>
    <row r="6">
      <c r="A6" s="4" t="inlineStr">
        <is>
          <t>Series A Convertible Preferred Stock [Member]</t>
        </is>
      </c>
    </row>
    <row r="7">
      <c r="A7" s="4" t="inlineStr">
        <is>
          <t>Authorized preferred stock, designated</t>
        </is>
      </c>
      <c r="H7" s="5" t="n">
        <v>160</v>
      </c>
    </row>
    <row r="8">
      <c r="A8" s="4" t="inlineStr">
        <is>
          <t>Series C Convertible Preferred Stock [Member]</t>
        </is>
      </c>
    </row>
    <row r="9">
      <c r="A9" s="4" t="inlineStr">
        <is>
          <t>Authorized preferred stock, designated</t>
        </is>
      </c>
      <c r="G9" s="5" t="n">
        <v>3000</v>
      </c>
    </row>
    <row r="10">
      <c r="A10" s="4" t="inlineStr">
        <is>
          <t>Preferred stock, liquidation preference, price per share</t>
        </is>
      </c>
      <c r="G10" s="6" t="n">
        <v>1</v>
      </c>
    </row>
    <row r="11">
      <c r="A11" s="4" t="inlineStr">
        <is>
          <t>Preferred Stock, Series C issued</t>
        </is>
      </c>
      <c r="B11" s="5" t="n">
        <v>21</v>
      </c>
      <c r="C11" s="5" t="n">
        <v>20</v>
      </c>
      <c r="D11" s="5" t="n">
        <v>104</v>
      </c>
      <c r="E11" s="5" t="n">
        <v>20</v>
      </c>
    </row>
    <row r="12">
      <c r="A12" s="4" t="inlineStr">
        <is>
          <t>Common stock shares issued upon conversion of preferred stock</t>
        </is>
      </c>
      <c r="D12" s="5" t="n">
        <v>93</v>
      </c>
    </row>
    <row r="13">
      <c r="A13" s="4" t="inlineStr">
        <is>
          <t>Interest rate</t>
        </is>
      </c>
      <c r="G13" s="4" t="inlineStr">
        <is>
          <t>8.00%</t>
        </is>
      </c>
    </row>
    <row r="14">
      <c r="A14" s="4" t="inlineStr">
        <is>
          <t>Investor related to interest</t>
        </is>
      </c>
      <c r="B14" s="6" t="n">
        <v>21</v>
      </c>
      <c r="C14" s="6" t="n">
        <v>20</v>
      </c>
      <c r="D14" s="6" t="n">
        <v>104</v>
      </c>
      <c r="E14" s="6" t="n">
        <v>20</v>
      </c>
    </row>
    <row r="15">
      <c r="A15" s="4" t="inlineStr">
        <is>
          <t>Series B Convertible Preferred Stock [Member] | SNI [Member]</t>
        </is>
      </c>
    </row>
    <row r="16">
      <c r="A16" s="4" t="inlineStr">
        <is>
          <t>Preferred stock, liquidation preference, price per share</t>
        </is>
      </c>
      <c r="H16" s="7" t="n">
        <v>4.86</v>
      </c>
    </row>
    <row r="17">
      <c r="A17" s="4" t="inlineStr">
        <is>
          <t>Procced from share issued</t>
        </is>
      </c>
      <c r="B17" s="6" t="n">
        <v>2894</v>
      </c>
      <c r="D17" s="6" t="n">
        <v>2894</v>
      </c>
    </row>
    <row r="18">
      <c r="A18" s="4" t="inlineStr">
        <is>
          <t>Conversion price</t>
        </is>
      </c>
      <c r="B18" s="7" t="n">
        <v>4.86</v>
      </c>
      <c r="D18" s="7" t="n">
        <v>4.86</v>
      </c>
    </row>
    <row r="19">
      <c r="A19" s="4" t="inlineStr">
        <is>
          <t>Gain on shares redemption</t>
        </is>
      </c>
      <c r="D19" s="6" t="n">
        <v>24475</v>
      </c>
    </row>
    <row r="20">
      <c r="A20" s="4" t="inlineStr">
        <is>
          <t>Preferred stock share issued</t>
        </is>
      </c>
      <c r="H20" s="5" t="n">
        <v>5900</v>
      </c>
    </row>
    <row r="21">
      <c r="A21" s="4" t="inlineStr">
        <is>
          <t>Preferred stock, outstanding</t>
        </is>
      </c>
      <c r="B21" s="5" t="n">
        <v>0</v>
      </c>
      <c r="D21" s="5" t="n">
        <v>0</v>
      </c>
      <c r="F21" s="5" t="n">
        <v>55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Retained Earnings (Accumulated Deficit)</t>
        </is>
      </c>
    </row>
    <row r="2">
      <c r="A2" s="4" t="inlineStr">
        <is>
          <t>Balance, shares at Sep. 30, 2018</t>
        </is>
      </c>
      <c r="C2" s="5" t="n">
        <v>10783</v>
      </c>
    </row>
    <row r="3">
      <c r="A3" s="4" t="inlineStr">
        <is>
          <t>Balance, amount at Sep. 30, 2018</t>
        </is>
      </c>
      <c r="B3" s="6" t="n">
        <v>21102</v>
      </c>
      <c r="C3" s="6" t="n">
        <v>0</v>
      </c>
      <c r="D3" s="6" t="n">
        <v>44120</v>
      </c>
      <c r="E3" s="6" t="n">
        <v>-23018</v>
      </c>
    </row>
    <row r="4">
      <c r="A4" s="4" t="inlineStr">
        <is>
          <t>Share-based compensation</t>
        </is>
      </c>
      <c r="B4" s="5" t="n">
        <v>581</v>
      </c>
      <c r="C4" s="6" t="n">
        <v>0</v>
      </c>
      <c r="D4" s="5" t="n">
        <v>581</v>
      </c>
      <c r="E4" s="5" t="n">
        <v>0</v>
      </c>
    </row>
    <row r="5">
      <c r="A5" s="4" t="inlineStr">
        <is>
          <t>Issuance of stock for interest, shares</t>
        </is>
      </c>
      <c r="C5" s="5" t="n">
        <v>171</v>
      </c>
    </row>
    <row r="6">
      <c r="A6" s="4" t="inlineStr">
        <is>
          <t>Issuance of stock for interest, amount</t>
        </is>
      </c>
      <c r="B6" s="5" t="n">
        <v>401</v>
      </c>
      <c r="C6" s="6" t="n">
        <v>0</v>
      </c>
      <c r="D6" s="5" t="n">
        <v>401</v>
      </c>
      <c r="E6" s="5" t="n">
        <v>0</v>
      </c>
    </row>
    <row r="7">
      <c r="A7" s="4" t="inlineStr">
        <is>
          <t>Conversion of preferred Series B to common stock, shares</t>
        </is>
      </c>
      <c r="C7" s="5" t="n">
        <v>250</v>
      </c>
    </row>
    <row r="8">
      <c r="A8" s="4" t="inlineStr">
        <is>
          <t>Net loss</t>
        </is>
      </c>
      <c r="B8" s="5" t="n">
        <v>-3452</v>
      </c>
      <c r="C8" s="6" t="n">
        <v>0</v>
      </c>
      <c r="D8" s="5" t="n">
        <v>0</v>
      </c>
      <c r="E8" s="5" t="n">
        <v>-3452</v>
      </c>
    </row>
    <row r="9">
      <c r="A9" s="4" t="inlineStr">
        <is>
          <t>Conversion of preferred Series B to common stock, amount</t>
        </is>
      </c>
      <c r="B9" s="5" t="n">
        <v>1238</v>
      </c>
      <c r="C9" s="6" t="n">
        <v>0</v>
      </c>
      <c r="D9" s="5" t="n">
        <v>1238</v>
      </c>
      <c r="E9" s="5" t="n">
        <v>0</v>
      </c>
    </row>
    <row r="10">
      <c r="A10" s="4" t="inlineStr">
        <is>
          <t>Balance, shares at Dec. 31, 2018</t>
        </is>
      </c>
      <c r="C10" s="5" t="n">
        <v>11204</v>
      </c>
    </row>
    <row r="11">
      <c r="A11" s="4" t="inlineStr">
        <is>
          <t>Balance, amount at Dec. 31, 2018</t>
        </is>
      </c>
      <c r="B11" s="5" t="n">
        <v>19870</v>
      </c>
      <c r="C11" s="6" t="n">
        <v>0</v>
      </c>
      <c r="D11" s="5" t="n">
        <v>46340</v>
      </c>
      <c r="E11" s="5" t="n">
        <v>-26470</v>
      </c>
    </row>
    <row r="12">
      <c r="A12" s="4" t="inlineStr">
        <is>
          <t>Balance, shares at Sep. 30, 2018</t>
        </is>
      </c>
      <c r="C12" s="5" t="n">
        <v>10783</v>
      </c>
    </row>
    <row r="13">
      <c r="A13" s="4" t="inlineStr">
        <is>
          <t>Balance, amount at Sep. 30, 2018</t>
        </is>
      </c>
      <c r="B13" s="5" t="n">
        <v>21102</v>
      </c>
      <c r="C13" s="6" t="n">
        <v>0</v>
      </c>
      <c r="D13" s="5" t="n">
        <v>44120</v>
      </c>
      <c r="E13" s="5" t="n">
        <v>-23018</v>
      </c>
    </row>
    <row r="14">
      <c r="A14" s="4" t="inlineStr">
        <is>
          <t>Net loss</t>
        </is>
      </c>
      <c r="B14" s="5" t="n">
        <v>-14176</v>
      </c>
    </row>
    <row r="15">
      <c r="A15" s="4" t="inlineStr">
        <is>
          <t>Net Income</t>
        </is>
      </c>
      <c r="B15" s="5" t="n">
        <v>-14176</v>
      </c>
    </row>
    <row r="16">
      <c r="A16" s="4" t="inlineStr">
        <is>
          <t>Balance, shares at Jun. 30, 2019</t>
        </is>
      </c>
      <c r="C16" s="5" t="n">
        <v>12054</v>
      </c>
    </row>
    <row r="17">
      <c r="A17" s="4" t="inlineStr">
        <is>
          <t>Balance, amount at Jun. 30, 2019</t>
        </is>
      </c>
      <c r="B17" s="5" t="n">
        <v>11870</v>
      </c>
      <c r="C17" s="6" t="n">
        <v>0</v>
      </c>
      <c r="D17" s="5" t="n">
        <v>49064</v>
      </c>
      <c r="E17" s="5" t="n">
        <v>-37194</v>
      </c>
    </row>
    <row r="18">
      <c r="A18" s="4" t="inlineStr">
        <is>
          <t>Balance, shares at Dec. 31, 2018</t>
        </is>
      </c>
      <c r="C18" s="5" t="n">
        <v>11204</v>
      </c>
    </row>
    <row r="19">
      <c r="A19" s="4" t="inlineStr">
        <is>
          <t>Balance, amount at Dec. 31, 2018</t>
        </is>
      </c>
      <c r="B19" s="5" t="n">
        <v>19870</v>
      </c>
      <c r="C19" s="6" t="n">
        <v>0</v>
      </c>
      <c r="D19" s="5" t="n">
        <v>46340</v>
      </c>
      <c r="E19" s="5" t="n">
        <v>-26470</v>
      </c>
    </row>
    <row r="20">
      <c r="A20" s="4" t="inlineStr">
        <is>
          <t>Share-based compensation</t>
        </is>
      </c>
      <c r="B20" s="5" t="n">
        <v>549</v>
      </c>
      <c r="C20" s="6" t="n">
        <v>0</v>
      </c>
      <c r="D20" s="5" t="n">
        <v>549</v>
      </c>
      <c r="E20" s="5" t="n">
        <v>0</v>
      </c>
    </row>
    <row r="21">
      <c r="A21" s="4" t="inlineStr">
        <is>
          <t>Issuance of stock for interest, shares</t>
        </is>
      </c>
      <c r="C21" s="5" t="n">
        <v>517</v>
      </c>
    </row>
    <row r="22">
      <c r="A22" s="4" t="inlineStr">
        <is>
          <t>Issuance of stock for interest, amount</t>
        </is>
      </c>
      <c r="B22" s="5" t="n">
        <v>402</v>
      </c>
      <c r="C22" s="6" t="n">
        <v>0</v>
      </c>
      <c r="D22" s="5" t="n">
        <v>402</v>
      </c>
      <c r="E22" s="5" t="n">
        <v>0</v>
      </c>
    </row>
    <row r="23">
      <c r="A23" s="4" t="inlineStr">
        <is>
          <t>Net loss</t>
        </is>
      </c>
      <c r="B23" s="5" t="n">
        <v>-3890</v>
      </c>
      <c r="C23" s="6" t="n">
        <v>0</v>
      </c>
      <c r="D23" s="5" t="n">
        <v>0</v>
      </c>
      <c r="E23" s="5" t="n">
        <v>-3890</v>
      </c>
    </row>
    <row r="24">
      <c r="A24" s="4" t="inlineStr">
        <is>
          <t>Balance, shares at Mar. 31, 2019</t>
        </is>
      </c>
      <c r="C24" s="5" t="n">
        <v>11721</v>
      </c>
    </row>
    <row r="25">
      <c r="A25" s="4" t="inlineStr">
        <is>
          <t>Balance, amount at Mar. 31, 2019</t>
        </is>
      </c>
      <c r="B25" s="5" t="n">
        <v>16931</v>
      </c>
      <c r="C25" s="6" t="n">
        <v>0</v>
      </c>
      <c r="D25" s="5" t="n">
        <v>47291</v>
      </c>
      <c r="E25" s="5" t="n">
        <v>-30360</v>
      </c>
    </row>
    <row r="26">
      <c r="A26" s="4" t="inlineStr">
        <is>
          <t>Share-based compensation</t>
        </is>
      </c>
      <c r="B26" s="5" t="n">
        <v>531</v>
      </c>
      <c r="C26" s="6" t="n">
        <v>0</v>
      </c>
      <c r="D26" s="5" t="n">
        <v>531</v>
      </c>
      <c r="E26" s="5" t="n">
        <v>0</v>
      </c>
    </row>
    <row r="27">
      <c r="A27" s="4" t="inlineStr">
        <is>
          <t>Issuance of stock for interest, shares</t>
        </is>
      </c>
      <c r="C27" s="5" t="n">
        <v>333</v>
      </c>
    </row>
    <row r="28">
      <c r="A28" s="4" t="inlineStr">
        <is>
          <t>Issuance of stock for interest, amount</t>
        </is>
      </c>
      <c r="B28" s="5" t="n">
        <v>401</v>
      </c>
      <c r="C28" s="6" t="n">
        <v>0</v>
      </c>
      <c r="D28" s="5" t="n">
        <v>401</v>
      </c>
      <c r="E28" s="5" t="n">
        <v>0</v>
      </c>
    </row>
    <row r="29">
      <c r="A29" s="4" t="inlineStr">
        <is>
          <t>Net loss</t>
        </is>
      </c>
      <c r="B29" s="5" t="n">
        <v>-6834</v>
      </c>
      <c r="C29" s="5" t="n">
        <v>0</v>
      </c>
      <c r="D29" s="5" t="n">
        <v>0</v>
      </c>
      <c r="E29" s="5" t="n">
        <v>-6834</v>
      </c>
    </row>
    <row r="30">
      <c r="A30" s="4" t="inlineStr">
        <is>
          <t>Beneficial conversion features on subordinated debt</t>
        </is>
      </c>
      <c r="B30" s="5" t="n">
        <v>841</v>
      </c>
      <c r="C30" s="6" t="n">
        <v>0</v>
      </c>
      <c r="D30" s="5" t="n">
        <v>841</v>
      </c>
      <c r="E30" s="5" t="n">
        <v>0</v>
      </c>
    </row>
    <row r="31">
      <c r="A31" s="4" t="inlineStr">
        <is>
          <t>Balance, shares at Jun. 30, 2019</t>
        </is>
      </c>
      <c r="C31" s="5" t="n">
        <v>12054</v>
      </c>
    </row>
    <row r="32">
      <c r="A32" s="4" t="inlineStr">
        <is>
          <t>Balance, amount at Jun. 30, 2019</t>
        </is>
      </c>
      <c r="B32" s="5" t="n">
        <v>11870</v>
      </c>
      <c r="C32" s="6" t="n">
        <v>0</v>
      </c>
      <c r="D32" s="5" t="n">
        <v>49064</v>
      </c>
      <c r="E32" s="5" t="n">
        <v>-37194</v>
      </c>
    </row>
    <row r="33">
      <c r="A33" s="4" t="inlineStr">
        <is>
          <t>Balance, shares at Sep. 30, 2019</t>
        </is>
      </c>
      <c r="C33" s="5" t="n">
        <v>12538</v>
      </c>
    </row>
    <row r="34">
      <c r="A34" s="4" t="inlineStr">
        <is>
          <t>Balance, amount at Sep. 30, 2019</t>
        </is>
      </c>
      <c r="B34" s="5" t="n">
        <v>9209</v>
      </c>
      <c r="C34" s="6" t="n">
        <v>0</v>
      </c>
      <c r="D34" s="5" t="n">
        <v>49990</v>
      </c>
      <c r="E34" s="5" t="n">
        <v>-40781</v>
      </c>
    </row>
    <row r="35">
      <c r="A35" s="4" t="inlineStr">
        <is>
          <t>Share-based compensation</t>
        </is>
      </c>
      <c r="B35" s="5" t="n">
        <v>597</v>
      </c>
      <c r="C35" s="6" t="n">
        <v>0</v>
      </c>
      <c r="D35" s="5" t="n">
        <v>597</v>
      </c>
      <c r="E35" s="5" t="n">
        <v>0</v>
      </c>
    </row>
    <row r="36">
      <c r="A36" s="4" t="inlineStr">
        <is>
          <t>Issuance of stock for interest, shares</t>
        </is>
      </c>
      <c r="C36" s="5" t="n">
        <v>552</v>
      </c>
    </row>
    <row r="37">
      <c r="A37" s="4" t="inlineStr">
        <is>
          <t>Issuance of stock for interest, amount</t>
        </is>
      </c>
      <c r="B37" s="5" t="n">
        <v>402</v>
      </c>
      <c r="C37" s="6" t="n">
        <v>0</v>
      </c>
      <c r="D37" s="5" t="n">
        <v>402</v>
      </c>
      <c r="E37" s="5" t="n">
        <v>0</v>
      </c>
    </row>
    <row r="38">
      <c r="A38" s="4" t="inlineStr">
        <is>
          <t>Net loss</t>
        </is>
      </c>
      <c r="B38" s="5" t="n">
        <v>-3563</v>
      </c>
      <c r="C38" s="6" t="n">
        <v>0</v>
      </c>
      <c r="D38" s="5" t="n">
        <v>0</v>
      </c>
      <c r="E38" s="5" t="n">
        <v>-3563</v>
      </c>
    </row>
    <row r="39">
      <c r="A39" s="4" t="inlineStr">
        <is>
          <t>Balance, shares at Dec. 31, 2019</t>
        </is>
      </c>
      <c r="C39" s="5" t="n">
        <v>13090</v>
      </c>
    </row>
    <row r="40">
      <c r="A40" s="4" t="inlineStr">
        <is>
          <t>Balance, amount at Dec. 31, 2019</t>
        </is>
      </c>
      <c r="B40" s="5" t="n">
        <v>6645</v>
      </c>
      <c r="C40" s="6" t="n">
        <v>0</v>
      </c>
      <c r="D40" s="5" t="n">
        <v>50989</v>
      </c>
      <c r="E40" s="5" t="n">
        <v>-44344</v>
      </c>
    </row>
    <row r="41">
      <c r="A41" s="4" t="inlineStr">
        <is>
          <t>Balance, shares at Sep. 30, 2019</t>
        </is>
      </c>
      <c r="C41" s="5" t="n">
        <v>12538</v>
      </c>
    </row>
    <row r="42">
      <c r="A42" s="4" t="inlineStr">
        <is>
          <t>Balance, amount at Sep. 30, 2019</t>
        </is>
      </c>
      <c r="B42" s="5" t="n">
        <v>9209</v>
      </c>
      <c r="C42" s="6" t="n">
        <v>0</v>
      </c>
      <c r="D42" s="5" t="n">
        <v>49990</v>
      </c>
      <c r="E42" s="5" t="n">
        <v>-40781</v>
      </c>
    </row>
    <row r="43">
      <c r="A43" s="4" t="inlineStr">
        <is>
          <t>Net loss</t>
        </is>
      </c>
      <c r="B43" s="5" t="n">
        <v>-1797</v>
      </c>
    </row>
    <row r="44">
      <c r="A44" s="4" t="inlineStr">
        <is>
          <t>Net Income</t>
        </is>
      </c>
      <c r="B44" s="5" t="n">
        <v>-1797</v>
      </c>
    </row>
    <row r="45">
      <c r="A45" s="4" t="inlineStr">
        <is>
          <t>Balance, shares at Jun. 30, 2020</t>
        </is>
      </c>
      <c r="C45" s="5" t="n">
        <v>17667</v>
      </c>
    </row>
    <row r="46">
      <c r="A46" s="4" t="inlineStr">
        <is>
          <t>Balance, amount at Jun. 30, 2020</t>
        </is>
      </c>
      <c r="B46" s="5" t="n">
        <v>39660</v>
      </c>
      <c r="C46" s="6" t="n">
        <v>0</v>
      </c>
      <c r="D46" s="5" t="n">
        <v>57762</v>
      </c>
      <c r="E46" s="5" t="n">
        <v>-18102</v>
      </c>
    </row>
    <row r="47">
      <c r="A47" s="4" t="inlineStr">
        <is>
          <t>Balance, shares at Dec. 31, 2019</t>
        </is>
      </c>
      <c r="C47" s="5" t="n">
        <v>13090</v>
      </c>
    </row>
    <row r="48">
      <c r="A48" s="4" t="inlineStr">
        <is>
          <t>Balance, amount at Dec. 31, 2019</t>
        </is>
      </c>
      <c r="B48" s="5" t="n">
        <v>6645</v>
      </c>
      <c r="C48" s="6" t="n">
        <v>0</v>
      </c>
      <c r="D48" s="5" t="n">
        <v>50989</v>
      </c>
      <c r="E48" s="5" t="n">
        <v>-44344</v>
      </c>
    </row>
    <row r="49">
      <c r="A49" s="4" t="inlineStr">
        <is>
          <t>Share-based compensation</t>
        </is>
      </c>
      <c r="B49" s="5" t="n">
        <v>356</v>
      </c>
      <c r="C49" s="6" t="n">
        <v>0</v>
      </c>
      <c r="D49" s="5" t="n">
        <v>356</v>
      </c>
      <c r="E49" s="5" t="n">
        <v>0</v>
      </c>
    </row>
    <row r="50">
      <c r="A50" s="4" t="inlineStr">
        <is>
          <t>Issuance of stock for interest, shares</t>
        </is>
      </c>
      <c r="C50" s="5" t="n">
        <v>967</v>
      </c>
    </row>
    <row r="51">
      <c r="A51" s="4" t="inlineStr">
        <is>
          <t>Issuance of stock for interest, amount</t>
        </is>
      </c>
      <c r="B51" s="5" t="n">
        <v>401</v>
      </c>
      <c r="C51" s="6" t="n">
        <v>0</v>
      </c>
      <c r="D51" s="5" t="n">
        <v>401</v>
      </c>
      <c r="E51" s="5" t="n">
        <v>0</v>
      </c>
    </row>
    <row r="52">
      <c r="A52" s="4" t="inlineStr">
        <is>
          <t>Net loss</t>
        </is>
      </c>
      <c r="B52" s="5" t="n">
        <v>-5428</v>
      </c>
      <c r="C52" s="6" t="n">
        <v>0</v>
      </c>
      <c r="D52" s="5" t="n">
        <v>0</v>
      </c>
      <c r="E52" s="5" t="n">
        <v>-5428</v>
      </c>
    </row>
    <row r="53">
      <c r="A53" s="4" t="inlineStr">
        <is>
          <t>Issuance of stock for restricted stock, shares</t>
        </is>
      </c>
      <c r="C53" s="5" t="n">
        <v>500</v>
      </c>
    </row>
    <row r="54">
      <c r="A54" s="4" t="inlineStr">
        <is>
          <t>Issuance of stock for restricted stock, amount</t>
        </is>
      </c>
      <c r="B54" s="5" t="n">
        <v>0</v>
      </c>
      <c r="C54" s="6" t="n">
        <v>0</v>
      </c>
      <c r="D54" s="5" t="n">
        <v>0</v>
      </c>
      <c r="E54" s="5" t="n">
        <v>0</v>
      </c>
    </row>
    <row r="55">
      <c r="A55" s="4" t="inlineStr">
        <is>
          <t>Balance, shares at Mar. 31, 2020</t>
        </is>
      </c>
      <c r="C55" s="5" t="n">
        <v>14557</v>
      </c>
    </row>
    <row r="56">
      <c r="A56" s="4" t="inlineStr">
        <is>
          <t>Balance, amount at Mar. 31, 2020</t>
        </is>
      </c>
      <c r="B56" s="5" t="n">
        <v>1974</v>
      </c>
      <c r="C56" s="6" t="n">
        <v>0</v>
      </c>
      <c r="D56" s="5" t="n">
        <v>51746</v>
      </c>
      <c r="E56" s="5" t="n">
        <v>-49772</v>
      </c>
    </row>
    <row r="57">
      <c r="A57" s="4" t="inlineStr">
        <is>
          <t>Share-based compensation</t>
        </is>
      </c>
      <c r="B57" s="5" t="n">
        <v>337</v>
      </c>
      <c r="C57" s="6" t="n">
        <v>0</v>
      </c>
      <c r="D57" s="5" t="n">
        <v>337</v>
      </c>
      <c r="E57" s="5" t="n">
        <v>0</v>
      </c>
    </row>
    <row r="58">
      <c r="A58" s="4" t="inlineStr">
        <is>
          <t>Issuance of stock for interest, shares</t>
        </is>
      </c>
      <c r="C58" s="5" t="n">
        <v>1276</v>
      </c>
    </row>
    <row r="59">
      <c r="A59" s="4" t="inlineStr">
        <is>
          <t>Issuance of stock for interest, amount</t>
        </is>
      </c>
      <c r="B59" s="5" t="n">
        <v>401</v>
      </c>
      <c r="C59" s="6" t="n">
        <v>0</v>
      </c>
      <c r="D59" s="5" t="n">
        <v>401</v>
      </c>
      <c r="E59" s="5" t="n">
        <v>0</v>
      </c>
    </row>
    <row r="60">
      <c r="A60" s="4" t="inlineStr">
        <is>
          <t>Net loss</t>
        </is>
      </c>
      <c r="B60" s="5" t="n">
        <v>7195</v>
      </c>
    </row>
    <row r="61">
      <c r="A61" s="4" t="inlineStr">
        <is>
          <t>Share-based compensation, shares</t>
        </is>
      </c>
      <c r="C61" s="5" t="n">
        <v>23</v>
      </c>
    </row>
    <row r="62">
      <c r="A62" s="4" t="inlineStr">
        <is>
          <t>Issuance of stock for debt conversion, shares</t>
        </is>
      </c>
      <c r="C62" s="5" t="n">
        <v>1718</v>
      </c>
    </row>
    <row r="63">
      <c r="A63" s="4" t="inlineStr">
        <is>
          <t>Issuance of stock for debt conversion, amount</t>
        </is>
      </c>
      <c r="B63" s="5" t="n">
        <v>5185</v>
      </c>
      <c r="C63" s="6" t="n">
        <v>0</v>
      </c>
      <c r="D63" s="5" t="n">
        <v>5185</v>
      </c>
      <c r="E63" s="5" t="n">
        <v>0</v>
      </c>
    </row>
    <row r="64">
      <c r="A64" s="4" t="inlineStr">
        <is>
          <t>Issuance of stock for preferred stock conversion, shares</t>
        </is>
      </c>
      <c r="C64" s="5" t="n">
        <v>93</v>
      </c>
    </row>
    <row r="65">
      <c r="A65" s="4" t="inlineStr">
        <is>
          <t>Issuance of stock for preferred stock conversion, amount</t>
        </is>
      </c>
      <c r="B65" s="5" t="n">
        <v>93</v>
      </c>
      <c r="C65" s="6" t="n">
        <v>0</v>
      </c>
      <c r="D65" s="5" t="n">
        <v>93</v>
      </c>
      <c r="E65" s="5" t="n">
        <v>0</v>
      </c>
    </row>
    <row r="66">
      <c r="A66" s="4" t="inlineStr">
        <is>
          <t>Net Income</t>
        </is>
      </c>
      <c r="B66" s="5" t="n">
        <v>7195</v>
      </c>
      <c r="C66" s="5" t="n">
        <v>0</v>
      </c>
      <c r="D66" s="5" t="n">
        <v>0</v>
      </c>
      <c r="E66" s="5" t="n">
        <v>7195</v>
      </c>
    </row>
    <row r="67">
      <c r="A67" s="4" t="inlineStr">
        <is>
          <t>Gain on redemption of preferred stock</t>
        </is>
      </c>
      <c r="B67" s="5" t="n">
        <v>24475</v>
      </c>
      <c r="C67" s="6" t="n">
        <v>0</v>
      </c>
      <c r="D67" s="5" t="n">
        <v>0</v>
      </c>
      <c r="E67" s="5" t="n">
        <v>24475</v>
      </c>
    </row>
    <row r="68">
      <c r="A68" s="4" t="inlineStr">
        <is>
          <t>Balance, shares at Jun. 30, 2020</t>
        </is>
      </c>
      <c r="C68" s="5" t="n">
        <v>17667</v>
      </c>
    </row>
    <row r="69">
      <c r="A69" s="4" t="inlineStr">
        <is>
          <t>Balance, amount at Jun. 30, 2020</t>
        </is>
      </c>
      <c r="B69" s="6" t="n">
        <v>39660</v>
      </c>
      <c r="C69" s="6" t="n">
        <v>0</v>
      </c>
      <c r="D69" s="6" t="n">
        <v>57762</v>
      </c>
      <c r="E69" s="6" t="n">
        <v>-181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Provision for Income Taxes</t>
        </is>
      </c>
      <c r="B4" s="6" t="n">
        <v>90</v>
      </c>
      <c r="C4" s="6" t="n">
        <v>-106</v>
      </c>
      <c r="D4" s="6" t="n">
        <v>271</v>
      </c>
      <c r="E4" s="6" t="n">
        <v>400</v>
      </c>
    </row>
    <row r="5">
      <c r="A5" s="4" t="inlineStr">
        <is>
          <t>Effective Tax Rate</t>
        </is>
      </c>
      <c r="B5" s="4" t="inlineStr">
        <is>
          <t>1.00%</t>
        </is>
      </c>
      <c r="C5" s="4" t="inlineStr">
        <is>
          <t>2.00%</t>
        </is>
      </c>
      <c r="D5" s="4" t="inlineStr">
        <is>
          <t>(18.00%)</t>
        </is>
      </c>
      <c r="E5" s="4" t="inlineStr">
        <is>
          <t>(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Operating (loss) income</t>
        </is>
      </c>
      <c r="B3" s="6" t="n">
        <v>-1697</v>
      </c>
      <c r="C3" s="6" t="n">
        <v>-3764</v>
      </c>
      <c r="D3" s="6" t="n">
        <v>-4224</v>
      </c>
      <c r="E3" s="6" t="n">
        <v>-4567</v>
      </c>
    </row>
    <row r="4">
      <c r="A4" s="4" t="inlineStr">
        <is>
          <t>Total revenue</t>
        </is>
      </c>
      <c r="B4" s="5" t="n">
        <v>26594</v>
      </c>
      <c r="C4" s="5" t="n">
        <v>38101</v>
      </c>
      <c r="D4" s="5" t="n">
        <v>98831</v>
      </c>
      <c r="E4" s="5" t="n">
        <v>112821</v>
      </c>
    </row>
    <row r="5">
      <c r="A5" s="4" t="inlineStr">
        <is>
          <t>Industrial Staffing Services [Member]</t>
        </is>
      </c>
    </row>
    <row r="6">
      <c r="A6" s="4" t="inlineStr">
        <is>
          <t>Industrial services revenue</t>
        </is>
      </c>
      <c r="B6" s="6" t="n">
        <v>2898</v>
      </c>
      <c r="C6" s="6" t="n">
        <v>5442</v>
      </c>
      <c r="D6" s="6" t="n">
        <v>13025</v>
      </c>
      <c r="E6" s="6" t="n">
        <v>16157</v>
      </c>
    </row>
    <row r="7">
      <c r="A7" s="4" t="inlineStr">
        <is>
          <t>Industrial services gross margin (1)</t>
        </is>
      </c>
      <c r="B7" s="4" t="inlineStr">
        <is>
          <t>37.10%</t>
        </is>
      </c>
      <c r="C7" s="4" t="inlineStr">
        <is>
          <t>26.80%</t>
        </is>
      </c>
      <c r="D7" s="4" t="inlineStr">
        <is>
          <t>19.90%</t>
        </is>
      </c>
      <c r="E7" s="4" t="inlineStr">
        <is>
          <t>22.50%</t>
        </is>
      </c>
    </row>
    <row r="8">
      <c r="A8" s="4" t="inlineStr">
        <is>
          <t>Operating (loss) income</t>
        </is>
      </c>
      <c r="B8" s="6" t="n">
        <v>580</v>
      </c>
      <c r="C8" s="6" t="n">
        <v>1572</v>
      </c>
      <c r="D8" s="6" t="n">
        <v>-755</v>
      </c>
      <c r="E8" s="6" t="n">
        <v>1908</v>
      </c>
    </row>
    <row r="9">
      <c r="A9" s="4" t="inlineStr">
        <is>
          <t>Depreciation and amortization</t>
        </is>
      </c>
      <c r="B9" s="5" t="n">
        <v>67</v>
      </c>
      <c r="C9" s="5" t="n">
        <v>65</v>
      </c>
      <c r="D9" s="5" t="n">
        <v>206</v>
      </c>
      <c r="E9" s="5" t="n">
        <v>195</v>
      </c>
    </row>
    <row r="10">
      <c r="A10" s="4" t="inlineStr">
        <is>
          <t>Professional Staffing Services [Member]</t>
        </is>
      </c>
    </row>
    <row r="11">
      <c r="A11" s="4" t="inlineStr">
        <is>
          <t>Operating (loss) income</t>
        </is>
      </c>
      <c r="B11" s="5" t="n">
        <v>715</v>
      </c>
      <c r="C11" s="5" t="n">
        <v>-3333</v>
      </c>
      <c r="D11" s="5" t="n">
        <v>4402</v>
      </c>
      <c r="E11" s="5" t="n">
        <v>975</v>
      </c>
    </row>
    <row r="12">
      <c r="A12" s="4" t="inlineStr">
        <is>
          <t>Depreciation and amortization</t>
        </is>
      </c>
      <c r="B12" s="5" t="n">
        <v>1091</v>
      </c>
      <c r="C12" s="5" t="n">
        <v>1420</v>
      </c>
      <c r="D12" s="5" t="n">
        <v>3896</v>
      </c>
      <c r="E12" s="5" t="n">
        <v>4263</v>
      </c>
    </row>
    <row r="13">
      <c r="A13" s="4" t="inlineStr">
        <is>
          <t>Permanent placement revenue</t>
        </is>
      </c>
      <c r="B13" s="6" t="n">
        <v>3101</v>
      </c>
      <c r="C13" s="6" t="n">
        <v>4884</v>
      </c>
      <c r="D13" s="6" t="n">
        <v>11966</v>
      </c>
      <c r="E13" s="6" t="n">
        <v>13764</v>
      </c>
    </row>
    <row r="14">
      <c r="A14" s="4" t="inlineStr">
        <is>
          <t>Placement services gross margin</t>
        </is>
      </c>
      <c r="B14" s="4" t="inlineStr">
        <is>
          <t>100.00%</t>
        </is>
      </c>
      <c r="C14" s="4" t="inlineStr">
        <is>
          <t>100.00%</t>
        </is>
      </c>
      <c r="D14" s="4" t="inlineStr">
        <is>
          <t>100.00%</t>
        </is>
      </c>
      <c r="E14" s="4" t="inlineStr">
        <is>
          <t>100.00%</t>
        </is>
      </c>
    </row>
    <row r="15">
      <c r="A15" s="4" t="inlineStr">
        <is>
          <t>Professional services revenue</t>
        </is>
      </c>
      <c r="B15" s="6" t="n">
        <v>20595</v>
      </c>
      <c r="C15" s="6" t="n">
        <v>27775</v>
      </c>
      <c r="D15" s="6" t="n">
        <v>73810</v>
      </c>
      <c r="E15" s="6" t="n">
        <v>82900</v>
      </c>
    </row>
    <row r="16">
      <c r="A16" s="4" t="inlineStr">
        <is>
          <t>Professional services gross margin</t>
        </is>
      </c>
      <c r="B16" s="4" t="inlineStr">
        <is>
          <t>26.60%</t>
        </is>
      </c>
      <c r="C16" s="4" t="inlineStr">
        <is>
          <t>26.10%</t>
        </is>
      </c>
      <c r="D16" s="4" t="inlineStr">
        <is>
          <t>26.50%</t>
        </is>
      </c>
      <c r="E16" s="4" t="inlineStr">
        <is>
          <t>25.70%</t>
        </is>
      </c>
    </row>
    <row r="17">
      <c r="A17" s="4" t="inlineStr">
        <is>
          <t>Unallocated Expenses [Member]</t>
        </is>
      </c>
    </row>
    <row r="18">
      <c r="A18" s="4" t="inlineStr">
        <is>
          <t>Corporate administrative expenses (2)</t>
        </is>
      </c>
      <c r="B18" s="6" t="n">
        <v>2539</v>
      </c>
      <c r="C18" s="6" t="n">
        <v>1393</v>
      </c>
      <c r="D18" s="6" t="n">
        <v>6283</v>
      </c>
      <c r="E18" s="6" t="n">
        <v>5532</v>
      </c>
    </row>
    <row r="19">
      <c r="A19" s="4" t="inlineStr">
        <is>
          <t>Corporate facility expenses</t>
        </is>
      </c>
      <c r="B19" s="5" t="n">
        <v>116</v>
      </c>
      <c r="C19" s="5" t="n">
        <v>79</v>
      </c>
      <c r="D19" s="5" t="n">
        <v>298</v>
      </c>
      <c r="E19" s="5" t="n">
        <v>257</v>
      </c>
    </row>
    <row r="20">
      <c r="A20" s="4" t="inlineStr">
        <is>
          <t>Stock Compensation expense</t>
        </is>
      </c>
      <c r="B20" s="5" t="n">
        <v>337</v>
      </c>
      <c r="C20" s="5" t="n">
        <v>531</v>
      </c>
      <c r="D20" s="5" t="n">
        <v>1290</v>
      </c>
      <c r="E20" s="5" t="n">
        <v>1661</v>
      </c>
    </row>
    <row r="21">
      <c r="A21" s="4" t="inlineStr">
        <is>
          <t>Total unallocated expenses</t>
        </is>
      </c>
      <c r="B21" s="5" t="n">
        <v>2992</v>
      </c>
      <c r="C21" s="5" t="n">
        <v>2003</v>
      </c>
      <c r="D21" s="5" t="n">
        <v>7871</v>
      </c>
      <c r="E21" s="5" t="n">
        <v>7450</v>
      </c>
    </row>
    <row r="22">
      <c r="A22" s="4" t="inlineStr">
        <is>
          <t>Consolidated [Member]</t>
        </is>
      </c>
    </row>
    <row r="23">
      <c r="A23" s="4" t="inlineStr">
        <is>
          <t>Operating (loss) income</t>
        </is>
      </c>
      <c r="B23" s="5" t="n">
        <v>-1697</v>
      </c>
      <c r="C23" s="5" t="n">
        <v>-3764</v>
      </c>
      <c r="D23" s="5" t="n">
        <v>-4224</v>
      </c>
      <c r="E23" s="5" t="n">
        <v>-4567</v>
      </c>
    </row>
    <row r="24">
      <c r="A24" s="4" t="inlineStr">
        <is>
          <t>Depreciation and amortization</t>
        </is>
      </c>
      <c r="B24" s="5" t="n">
        <v>1158</v>
      </c>
      <c r="C24" s="5" t="n">
        <v>1485</v>
      </c>
      <c r="D24" s="5" t="n">
        <v>4102</v>
      </c>
      <c r="E24" s="5" t="n">
        <v>4458</v>
      </c>
    </row>
    <row r="25">
      <c r="A25" s="4" t="inlineStr">
        <is>
          <t>Total revenue</t>
        </is>
      </c>
      <c r="B25" s="6" t="n">
        <v>26594</v>
      </c>
      <c r="C25" s="6" t="n">
        <v>38101</v>
      </c>
      <c r="D25" s="6" t="n">
        <v>98831</v>
      </c>
      <c r="E25" s="6" t="n">
        <v>1128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Details Narrative) - Ohio Bureau of Workers Compensation [Member]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General expense</t>
        </is>
      </c>
      <c r="B3" s="6" t="n">
        <v>1557</v>
      </c>
      <c r="C3" s="6" t="n">
        <v>564</v>
      </c>
      <c r="D3" s="6" t="n">
        <v>3247</v>
      </c>
      <c r="E3" s="6" t="n">
        <v>2990</v>
      </c>
    </row>
    <row r="4">
      <c r="A4" s="4" t="inlineStr">
        <is>
          <t>Industrial services gross margin (1)</t>
        </is>
      </c>
      <c r="B4" s="4" t="inlineStr">
        <is>
          <t>13.00%</t>
        </is>
      </c>
      <c r="C4" s="4" t="inlineStr">
        <is>
          <t>15.00%</t>
        </is>
      </c>
      <c r="D4" s="4" t="inlineStr">
        <is>
          <t>14.00%</t>
        </is>
      </c>
      <c r="E4" s="4" t="inlineStr">
        <is>
          <t>14.00%</t>
        </is>
      </c>
    </row>
    <row r="5">
      <c r="A5" s="4" t="inlineStr">
        <is>
          <t>Workers compensation</t>
        </is>
      </c>
      <c r="B5" s="6" t="n">
        <v>697</v>
      </c>
      <c r="C5" s="6" t="n">
        <v>658</v>
      </c>
      <c r="D5" s="6" t="n">
        <v>747</v>
      </c>
      <c r="E5" s="6" t="n">
        <v>13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797</v>
      </c>
      <c r="C4" s="6" t="n">
        <v>-14176</v>
      </c>
    </row>
    <row r="5">
      <c r="A5" s="3" t="inlineStr">
        <is>
          <t>Adjustments to reconcile net loss to cash (used in) provided by operating activities:</t>
        </is>
      </c>
    </row>
    <row r="6">
      <c r="A6" s="4" t="inlineStr">
        <is>
          <t>Gain on Extingishment of Debt</t>
        </is>
      </c>
      <c r="B6" s="5" t="n">
        <v>-12316</v>
      </c>
      <c r="C6" s="5" t="n">
        <v>0</v>
      </c>
    </row>
    <row r="7">
      <c r="A7" s="4" t="inlineStr">
        <is>
          <t>Depreciation and amortization</t>
        </is>
      </c>
      <c r="B7" s="5" t="n">
        <v>4102</v>
      </c>
      <c r="C7" s="5" t="n">
        <v>4458</v>
      </c>
    </row>
    <row r="8">
      <c r="A8" s="4" t="inlineStr">
        <is>
          <t>Goodwill impairment charge</t>
        </is>
      </c>
      <c r="B8" s="5" t="n">
        <v>0</v>
      </c>
      <c r="C8" s="5" t="n">
        <v>4300</v>
      </c>
    </row>
    <row r="9">
      <c r="A9" s="4" t="inlineStr">
        <is>
          <t>Non-cash lease expense</t>
        </is>
      </c>
      <c r="B9" s="5" t="n">
        <v>1302</v>
      </c>
      <c r="C9" s="5" t="n">
        <v>0</v>
      </c>
    </row>
    <row r="10">
      <c r="A10" s="4" t="inlineStr">
        <is>
          <t>Stock Compensation expense</t>
        </is>
      </c>
      <c r="B10" s="5" t="n">
        <v>1290</v>
      </c>
      <c r="C10" s="5" t="n">
        <v>1661</v>
      </c>
    </row>
    <row r="11">
      <c r="A11" s="4" t="inlineStr">
        <is>
          <t>Provision for doubtful accounts</t>
        </is>
      </c>
      <c r="B11" s="5" t="n">
        <v>1633</v>
      </c>
      <c r="C11" s="5" t="n">
        <v>0</v>
      </c>
    </row>
    <row r="12">
      <c r="A12" s="4" t="inlineStr">
        <is>
          <t>Deferred income taxes</t>
        </is>
      </c>
      <c r="B12" s="5" t="n">
        <v>100</v>
      </c>
      <c r="C12" s="5" t="n">
        <v>396</v>
      </c>
    </row>
    <row r="13">
      <c r="A13" s="4" t="inlineStr">
        <is>
          <t>Amortization of debt discount</t>
        </is>
      </c>
      <c r="B13" s="5" t="n">
        <v>1334</v>
      </c>
      <c r="C13" s="5" t="n">
        <v>634</v>
      </c>
    </row>
    <row r="14">
      <c r="A14" s="4" t="inlineStr">
        <is>
          <t>Interest expense paid with common and preferred stock</t>
        </is>
      </c>
      <c r="B14" s="5" t="n">
        <v>1288</v>
      </c>
      <c r="C14" s="5" t="n">
        <v>1224</v>
      </c>
    </row>
    <row r="15">
      <c r="A15" s="4" t="inlineStr">
        <is>
          <t>Paid in kind interest on term loan</t>
        </is>
      </c>
      <c r="B15" s="5" t="n">
        <v>701</v>
      </c>
      <c r="C15" s="5" t="n">
        <v>0</v>
      </c>
    </row>
    <row r="16">
      <c r="A16" s="4" t="inlineStr">
        <is>
          <t>Change in acquisition deposit for working capital guarantee</t>
        </is>
      </c>
      <c r="B16" s="5" t="n">
        <v>-780</v>
      </c>
      <c r="C16" s="5" t="n">
        <v>0</v>
      </c>
    </row>
    <row r="17">
      <c r="A17" s="3" t="inlineStr">
        <is>
          <t>Changes in operating assets and liabilities:</t>
        </is>
      </c>
    </row>
    <row r="18">
      <c r="A18" s="4" t="inlineStr">
        <is>
          <t>Accounts receivable</t>
        </is>
      </c>
      <c r="B18" s="5" t="n">
        <v>5503</v>
      </c>
      <c r="C18" s="5" t="n">
        <v>318</v>
      </c>
    </row>
    <row r="19">
      <c r="A19" s="4" t="inlineStr">
        <is>
          <t>Accounts payable</t>
        </is>
      </c>
      <c r="B19" s="5" t="n">
        <v>-1557</v>
      </c>
      <c r="C19" s="5" t="n">
        <v>1390</v>
      </c>
    </row>
    <row r="20">
      <c r="A20" s="4" t="inlineStr">
        <is>
          <t>Accrued compensation</t>
        </is>
      </c>
      <c r="B20" s="5" t="n">
        <v>1139</v>
      </c>
      <c r="C20" s="5" t="n">
        <v>-25</v>
      </c>
    </row>
    <row r="21">
      <c r="A21" s="4" t="inlineStr">
        <is>
          <t>Change in other assets, net of change in other liabilities</t>
        </is>
      </c>
      <c r="B21" s="5" t="n">
        <v>-1697</v>
      </c>
      <c r="C21" s="5" t="n">
        <v>-731</v>
      </c>
    </row>
    <row r="22">
      <c r="A22" s="4" t="inlineStr">
        <is>
          <t>Cash provided by (used in) operating activities</t>
        </is>
      </c>
      <c r="B22" s="5" t="n">
        <v>245</v>
      </c>
      <c r="C22" s="5" t="n">
        <v>-551</v>
      </c>
    </row>
    <row r="23">
      <c r="A23" s="3" t="inlineStr">
        <is>
          <t>CASH FLOWS FROM INVESTING ACTIVITIES:</t>
        </is>
      </c>
    </row>
    <row r="24">
      <c r="A24" s="4" t="inlineStr">
        <is>
          <t>Acquisition of property and equipment</t>
        </is>
      </c>
      <c r="B24" s="5" t="n">
        <v>-105</v>
      </c>
      <c r="C24" s="5" t="n">
        <v>-108</v>
      </c>
    </row>
    <row r="25">
      <c r="A25" s="4" t="inlineStr">
        <is>
          <t>Net cash used in investing activities</t>
        </is>
      </c>
      <c r="B25" s="5" t="n">
        <v>-105</v>
      </c>
      <c r="C25" s="5" t="n">
        <v>-108</v>
      </c>
    </row>
    <row r="26">
      <c r="A26" s="3" t="inlineStr">
        <is>
          <t>CASH FLOWS FROM FINANCING ACTIVITIES:</t>
        </is>
      </c>
    </row>
    <row r="27">
      <c r="A27" s="4" t="inlineStr">
        <is>
          <t>Payment on term loan</t>
        </is>
      </c>
      <c r="B27" s="5" t="n">
        <v>-500</v>
      </c>
      <c r="C27" s="5" t="n">
        <v>-2187</v>
      </c>
    </row>
    <row r="28">
      <c r="A28" s="4" t="inlineStr">
        <is>
          <t>Net proceeds from (payments on) subordinated debt</t>
        </is>
      </c>
      <c r="B28" s="5" t="n">
        <v>-1724</v>
      </c>
      <c r="C28" s="5" t="n">
        <v>1893</v>
      </c>
    </row>
    <row r="29">
      <c r="A29" s="4" t="inlineStr">
        <is>
          <t>Payment on preferred stock redemption</t>
        </is>
      </c>
      <c r="B29" s="5" t="n">
        <v>-2931</v>
      </c>
      <c r="C29" s="5" t="n">
        <v>0</v>
      </c>
    </row>
    <row r="30">
      <c r="A30" s="4" t="inlineStr">
        <is>
          <t>Net proceeds from CARES Act Paycheck Protection Program Loans</t>
        </is>
      </c>
      <c r="B30" s="5" t="n">
        <v>19927</v>
      </c>
      <c r="C30" s="5" t="n">
        <v>0</v>
      </c>
    </row>
    <row r="31">
      <c r="A31" s="4" t="inlineStr">
        <is>
          <t>Payments on finance leases</t>
        </is>
      </c>
      <c r="B31" s="5" t="n">
        <v>0</v>
      </c>
      <c r="C31" s="5" t="n">
        <v>-37</v>
      </c>
    </row>
    <row r="32">
      <c r="A32" s="4" t="inlineStr">
        <is>
          <t>Net proceeds from (payments on) revolving credit</t>
        </is>
      </c>
      <c r="B32" s="5" t="n">
        <v>-2390</v>
      </c>
      <c r="C32" s="5" t="n">
        <v>1940</v>
      </c>
    </row>
    <row r="33">
      <c r="A33" s="4" t="inlineStr">
        <is>
          <t>Net cash provided by financing activities</t>
        </is>
      </c>
      <c r="B33" s="5" t="n">
        <v>12382</v>
      </c>
      <c r="C33" s="5" t="n">
        <v>1609</v>
      </c>
    </row>
    <row r="34">
      <c r="A34" s="4" t="inlineStr">
        <is>
          <t>Net change in cash</t>
        </is>
      </c>
      <c r="B34" s="5" t="n">
        <v>12522</v>
      </c>
      <c r="C34" s="5" t="n">
        <v>950</v>
      </c>
    </row>
    <row r="35">
      <c r="A35" s="4" t="inlineStr">
        <is>
          <t>Cash at beginning of period</t>
        </is>
      </c>
      <c r="C35" s="5" t="n">
        <v>4055</v>
      </c>
    </row>
    <row r="36">
      <c r="A36" s="4" t="inlineStr">
        <is>
          <t>Cash at end of period</t>
        </is>
      </c>
      <c r="B36" s="5" t="n">
        <v>16577</v>
      </c>
      <c r="C36" s="5" t="n">
        <v>4163</v>
      </c>
    </row>
    <row r="37">
      <c r="A37" s="3" t="inlineStr">
        <is>
          <t>SUPPLEMENTAL CASH FLOW INFORMATION:</t>
        </is>
      </c>
    </row>
    <row r="38">
      <c r="A38" s="4" t="inlineStr">
        <is>
          <t>Cash paid for interest</t>
        </is>
      </c>
      <c r="B38" s="5" t="n">
        <v>7375</v>
      </c>
      <c r="C38" s="5" t="n">
        <v>7373</v>
      </c>
    </row>
    <row r="39">
      <c r="A39" s="4" t="inlineStr">
        <is>
          <t>Cash paid for taxes</t>
        </is>
      </c>
      <c r="B39" s="5" t="n">
        <v>29</v>
      </c>
      <c r="C39" s="5" t="n">
        <v>75</v>
      </c>
    </row>
    <row r="40">
      <c r="A40" s="3" t="inlineStr">
        <is>
          <t>Non-cash investing and financing activities</t>
        </is>
      </c>
    </row>
    <row r="41">
      <c r="A41" s="4" t="inlineStr">
        <is>
          <t>Conversion of 8% subordinated notes to common stock by related parties</t>
        </is>
      </c>
      <c r="B41" s="5" t="n">
        <v>1000</v>
      </c>
      <c r="C41" s="5" t="n">
        <v>0</v>
      </c>
    </row>
    <row r="42">
      <c r="A42" s="4" t="inlineStr">
        <is>
          <t>Conversion of 10% subordinated notes to common stock</t>
        </is>
      </c>
      <c r="B42" s="5" t="n">
        <v>4185</v>
      </c>
      <c r="C42" s="5" t="n">
        <v>0</v>
      </c>
    </row>
    <row r="43">
      <c r="A43" s="4" t="inlineStr">
        <is>
          <t>Conversion of series C preferred stock to common by related parties</t>
        </is>
      </c>
      <c r="B43" s="5" t="n">
        <v>93</v>
      </c>
      <c r="C43" s="5" t="n">
        <v>0</v>
      </c>
    </row>
    <row r="44">
      <c r="A44" s="4" t="inlineStr">
        <is>
          <t>Redemption of series B preferred stock</t>
        </is>
      </c>
      <c r="B44" s="5" t="n">
        <v>24441</v>
      </c>
      <c r="C44" s="5" t="n">
        <v>0</v>
      </c>
    </row>
    <row r="45">
      <c r="A45" s="4" t="inlineStr">
        <is>
          <t>Redemption of series C preferred stock</t>
        </is>
      </c>
      <c r="B45" s="5" t="n">
        <v>34</v>
      </c>
      <c r="C45" s="5" t="n">
        <v>0</v>
      </c>
    </row>
    <row r="46">
      <c r="A46" s="4" t="inlineStr">
        <is>
          <t>Conversion of series B convertible preferred stock to common stock</t>
        </is>
      </c>
      <c r="B46" s="5" t="n">
        <v>0</v>
      </c>
      <c r="C46" s="5" t="n">
        <v>1238</v>
      </c>
    </row>
    <row r="47">
      <c r="A47" s="4" t="inlineStr">
        <is>
          <t>Beneficial conversion features on subordinated debt</t>
        </is>
      </c>
      <c r="B47" s="5" t="n">
        <v>0</v>
      </c>
      <c r="C47" s="5" t="n">
        <v>841</v>
      </c>
    </row>
    <row r="48">
      <c r="A48" s="4" t="inlineStr">
        <is>
          <t>Accrued fees on term loan</t>
        </is>
      </c>
      <c r="B48" s="5" t="n">
        <v>4978</v>
      </c>
      <c r="C48" s="5" t="n">
        <v>0</v>
      </c>
    </row>
    <row r="49">
      <c r="A49" s="4" t="inlineStr">
        <is>
          <t>Right-of-use assets, net of deferred rent</t>
        </is>
      </c>
      <c r="B49" s="5" t="n">
        <v>5981</v>
      </c>
      <c r="C49" s="5" t="n">
        <v>0</v>
      </c>
    </row>
    <row r="50">
      <c r="A50" s="4" t="inlineStr">
        <is>
          <t>Operating lease liability</t>
        </is>
      </c>
      <c r="B50" s="5" t="n">
        <v>6422</v>
      </c>
      <c r="C50" s="5" t="n">
        <v>0</v>
      </c>
    </row>
    <row r="51">
      <c r="A51" s="4" t="inlineStr">
        <is>
          <t>Acquisition of equipment with finance lease</t>
        </is>
      </c>
      <c r="B51" s="6" t="n">
        <v>37</v>
      </c>
      <c r="C51" s="6" t="n">
        <v>1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9 Months Ended</t>
        </is>
      </c>
    </row>
    <row r="2">
      <c r="B2" s="2" t="inlineStr">
        <is>
          <t>Jun. 30, 2020</t>
        </is>
      </c>
    </row>
    <row r="3">
      <c r="A3" s="3" t="inlineStr">
        <is>
          <t>Description of Business</t>
        </is>
      </c>
    </row>
    <row r="4">
      <c r="A4" s="4" t="inlineStr">
        <is>
          <t>1. Description of Business</t>
        </is>
      </c>
      <c r="B4" s="4" t="inlineStr">
        <is>
          <t>GEE Group Inc. was incorporated in the State of Illinois in 1962 and is the successor to employment offices doing business since 1893. GEE Group Inc. and its wholly material operating subsidiaries, Access Data Consulting Corporation, Agile Resources, Inc., BMCH, Inc., Paladin Consulting, Inc., Scribe Solutions, Inc., SNI Companies, Triad Logistics, Inc., and Triad Personnel Services, Inc. (collectively referred to as the “Company”, “us”, “our”, or “we”) are providers of permanent and temporary professional and industrial staffing and placement services in and near several major U.S cities. We specialize in the placement of information technology, accounting, finance, office, engineering, and medical professionals for direct hire and contract staffing for our clients and provide temporary staffing services for our commercial cli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Estimates</t>
        </is>
      </c>
      <c r="B1" s="2" t="inlineStr">
        <is>
          <t>9 Months Ended</t>
        </is>
      </c>
    </row>
    <row r="2">
      <c r="B2" s="2" t="inlineStr">
        <is>
          <t>Jun. 30, 2020</t>
        </is>
      </c>
    </row>
    <row r="3">
      <c r="A3" s="3" t="inlineStr">
        <is>
          <t>Significant Accounting Policies and Estimates</t>
        </is>
      </c>
    </row>
    <row r="4">
      <c r="A4" s="4" t="inlineStr">
        <is>
          <t>2. Significant Accounting Policies and Estimates</t>
        </is>
      </c>
      <c r="B4" s="4" t="inlineStr">
        <is>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nine-month period ended June 30, 2020 are not necessarily indicative of the results that may be expected for the year ending September 30, 2020. The unaudited condensed consolidated financial statements should be read in conjunction with the consolidated financial statements and notes thereto included in the Company’s Annual Report on Form 10-K for the year ended September 30, 2019 as filed on December 23, 2019. Liquidity The Company experienced significant net losses for the first nine months of its current fiscal year, and for its most recent fiscal years ended September 30, 2019 and 2018,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As a result, management believes the Company had begun to see its operations and business stabilize.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have continued to be felt across all businesses, with the most severe impacts being felt in the commercial (light industrial) and finance, accounting and office clerical (FAO) end markets within the professional segment. Following months of extensive negotiations, effective April 28, 2020, the Company entered into the Seventh Amendment to the Credit Agreement with its senior lenders. The Seventh Amendment (as defined below) is the most significant modification of the Company’s senior credit facilities since inception and provides several important concessions and features, including extending the maturity by two years to June 30, 2023, and adjusting (reducing) cash debt service and thereby improving the Company’s ability to generate liquidity. Effective May 5, 2020 the Company entered into the Eighth Amendment to the Credit Agreement with its senior lenders (the “Eighth Amendment”) which allowed the Company and its subsidiaries to obtain loans from BBVA USA (“BBVA”) pursuant to the Payroll Protection Plan (the “PPP”) which was established under the Coronavirus Aid, Relief, and Economic Security Act (“the CARES Act”) and administered by the U.S. Small Business Administration (“SBA”). Between April 29 and May 4, 2020, the Company was able to obtain CARES Act relief financing under the Paycheck Protection Program (“PPP Loans”) for each of its operating subsidiaries, in the aggregate amount of $19,927. These funds are the only source of financing available to our companies and businesses and are absolutely critical to our ability to maintain operations, including the employment of our temporary and full-time employees, in order to produce and meet our foreseeable liquidity requirements in the midst of this continuing worldwide pandemic. On June 30, 2020, the Company completed a financial restructuring and eliminated approximately $19,685 of its subordinated indebtedness and approximately $27,695 of its convertible preferred stock as agreed pursuant to the terms of Seventh Amendment, dated as of April 28, 2020, to the Revolving Credit, Term Loan and Security Agreement, dated as of March 31, 2017. The Company entered into a Repurchase Agreement for Preferred Stock and Subordinated Notes (the “Repurchase Agreement”), dated as of June 30, 2020 with Ronald R. Smith (“Mr. Smith”), Thrivent Financial for Lutherans (“Thrivent”), Madison Capital Funding LLC (“Madison”), Maurice R. Harrison IV (“Mr. Harrison”), Peter Langlois (“Mr. Langlois”), Vincent Lombardo (“Mr. Lombardo”) and Shane Parr (Mr. Parr, and collectively with Mr. Smith, Thrivent, Madison, Mr. Harrison, Mr. Langlois, and Mr. Lombardo), the “SNI Group Members” pursuant to which the SNI Group Members agreed to allow the Company to repurchase and settle all of the 9.5% Convertible Subordinated Notes (the “9.5% Notes”), Series B Convertible Preferred Stock, no par value (“Series B Preferred Stock”), 8% Convertible Subordinated Notes (“8% Notes”) and Series C 8% Cumulative Convertible Preferred Stock, no par value (“Series C Preferred Stock”) held by each of them as set forth below. All of the outstanding 9.5% Notes and all of the outstanding Series B Preferred Stock were held by SNI Group Members. Management believes that the Company can generate adequate liquidity to meet its obligations for the foreseeable future assuming the negative economic effects of COVID-19 do not worsen, and that economic recovery occurs. As of June 30, 2020, the Company had cash of approximately $16,577, which was an increase of approximately $12,522 from approximately $4,055 at September 30, 2019. Working capital at June 30, 2020 was approximately $6,880, as compared to working capital of approximately $8,534 for September 30, 2019. Principles of Consolidation The unaudited condensed consolidated financial statements include the accounts and transactions of the Company and its wholly-owned subsidiaries. All significant inter-company accounts and transactions are eliminated in consolidation. Use of Estimates Management makes estimates and assumptions that can affect the amounts of assets and liabilities reported as of the date of the unaudited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n March 2020, the World Health Organization announced that a novel strain of coronavirus (“COVID-19”) had become pandemic. COVID-19 had a significant impact on global economies as a result of Federal and Local orders and business closures designed to stop the spread of the virus. We are continuing to monitor developments related to COVID-19 pandemic and related risks including risks related to efforts to mitigate the disease’s spread. The rapid development and fluidity of recent events related to the pandemic creates uncertainty related to the ultimate impact on the Company’s results of operations, financial condition, and liquidity. Due to uncertainties related to the duration and severity of COVID-19, we may make changes in the judgments and estimates needed to apply the Company’s significant accounting policies that could result in significant impacts on the Company’s financial statements in future periods. Actual results and outcomes may differ from management’s estimates and assumptions. Revenue Recognition Revenues from contracts with customers are generated through the following services: direct hire placement services, temporary professional services staffing, and temporary light industrial staffing. Revenues are recognized when promised services are performed for customers, and in an amount that reflects the consideration the Company expects to be entitled to in exchange for those services. Our revenues are recorded net of variable consideration such as sales adjustments or allowance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ees associated with candidate placement are generally calculated as a percentage of the new employee’s annual compensation. No fees for permanent placement services are charged to employment candidates. Temporary staffing service revenues from contracts with customers are recognized in amounts for which the Company has a right to invoice, as the services are rendered by the Company’s temporary employees. The Company records temporary staffing revenue on a gross basis as a principal versus on a net basis as an agent in the presentation of revenues and expenses. The Company has concluded that gross reporting is appropriate because the Company controls the specified service before that service is performed for a customer. The Company has the risk of identifying and hiring qualified employees, has the discretion to select the employees and establish their price, and bears the risk for services that are not fully paid for by customers. Falloffs and refunds during the period are reflected in the unaudited condensed consolidated statements of operations as a reduction of placement service revenues and were approximately $338 and $1,130, and $552 and $1,858 for the three and nine-month periods ended June 30, 2020 and 2019, respectively. Expected future falloffs and refunds are reflected in the unaudited condensed consolidated balance sheet as a reduction of accounts receivable as described under Accounts Receivable, below. See Note 14 for disaggregated revenues by segment. Payment terms in our contracts vary by the type and location of our customer and the services offered. The terms between invoicing and when payments are due are not significant. Cost of Contract Staffing Services The cost of contract services includes the wages and the related payroll taxes, employee benefits and certain other employee-related costs of the Company’s contract service employees, while they work on contract assignments. Cash and Cash Equivalents Highly liquid investments with a maturity of three months or less when purchased are considered to be cash equivalents. As of June 30, 2020 and September 30, 2019, there were no cash equivalents. The Company maintains deposits in financial institutions and, at times, balances may exceed federally insured limits. We have never experienced any losses related to these balances. Accounts Receivable 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relatively small accounts receivable allowance. As of June 30, 2020, and September 30, 2019, the allowance for doubtful accounts was $2,149 and $515, respectively. The Company charges off uncollectible accounts once the invoices are deemed unlikely to be collectible. The allowance also includes permanent placement falloffs of $287 and $197 as of June 30, 2020 and September 30, 2019. Property and Equipment 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month periods ended June 30, 2020 and 2019. Leases The Company determines if a contractual arrangement is a lease at inception. Operating leases are included in operating lease right-of-use (“ROU”) assets, current operating lease liabilities, and noncurrent operating lease liabilities on the Company’s unaudited condensed consolidated balance sheet.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subleases. The Company does not currently have residual value guarantees or restrictive covenants in its leases. Goodwill In 2019, the Company adopted ASU 2017-04, Intangibles — Goodwill and Other (Topic 350), Simplifying the Test for Goodwill Impairment, which simplifies the subsequent measurement of goodwill by eliminating the second step from the quantitative goodwill impairment test. Under this guidance, annual or interim goodwill impairment testing is performed by comparing the fair value of a reporting unit with its carrying amount. An impairment charge is recognized for the amount by which the carrying amount exceeds the reporting unit’s fair value, not to exceed the carrying value of goodwill. Due to the recent decline in global economic and labor market conditions caused by the global outbreak of the COVID-19 pandemic, the Company considered and reviewed the recoverability of its goodwill and determined, during the nine-month period ended June 30, 2020, and determined that no impairment charge was necessary. There were no other events or circumstances that have changed since the last annual test that could more likely than not reduce the fair value of the Company’s reporting segments below its carrying values. Due to a sustained decline in the market capitalization of our common stock during the third quarter of 2019, we performed goodwill impairment test in accordance with the provisions of ASU 2017-04. The outcome of this goodwill impairment test resulted in a non-cash charge for the impairment of goodwill of $4.3 million, which was recorded in the consolidated unaudited condensed financial statements for the three and nine-month periods ended June 30, 2019. Fair Value Measurement The Company follows the provisions of Financial Accounting Standards Board (“FASB”) Accounting Standards Codification (“ASC”) 820, “Fair Value Measurement”,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fair value of the Company’s current assets and current liabilities approximate their carrying values due to their short-term nature. The fair value disclosures of the Company’s long-term liabilities approximates the fair value based on current yield for debt instruments with similar terms. The Company’s goodwill and other intangible assets are measured at fair value on a non-recurring basis using Level 3 inputs, as discussed in Note 6. Earnings and Loss per Share Basic earnings and loss per share are computed by dividing net income or loss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and the conversion of notes payable and preferred stock to common stock. For the three and nine-month periods ended June 30, 2020, the weighted average dilutive incremental shares, or common stock equivalents, included in the calculations of dilutive shares were 1,013 and 1,005, respectively. Common stock equivalents, which are excluded because their effect is anti-dilutive, were approximately 1,761 and 9,675 for the three and nine-month periods ended June 30, 2020, and 13,696 and 12,390 for the three and nine-month periods ended June 30, 2019, respectively. For the three and nine-month periods June 30, 2019, in which net loss has been incurred, all potentially dilutive common shares are considered antidilutive and thus are excluded from the calculation. Advertising Expenses The Company expenses the costs of print and internet media advertising and promotions as incurred and reports these costs in selling, general and administrative expenses. For the three and nine-month periods ended June 30, 2020 and 2019, advertising expense totaled $837 and $1,874, and $592 and $1,740, respectively. Intangible Assets Separately identifiable intangible assets held in the form of customer lists, non-compete agreements, customer relationships, management agreements and trade names were recorded at their estimated fair value at the date of acquisition and are amortized over their estimated useful lives ranging from two to ten years using both accelerated and straight-line methods. Impairment of Long-lived Assets The Company recognize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The Company did not recognize and record any impairments of long-lived assets used in operations during the nine-month periods ended June 30, 2020 and 2019. Beneficial Conversion Feature The Company evaluates embedded conversion features within a convertible instrument under ASC 815 Derivatives and Hedging to determine whether the embedded conversion feature(s) should be bifurcated from the host instrument and accounted for as a derivative at fair value with changes in fair value recorded in earnings. If the conversion feature does not require treatment under ASC 815, the instrument is evaluated under ASC 470-20 Debt with Conversion and Other Options for consideration of any beneficial feature. The Company records a beneficial conversion feature (“BCF”) when the convertible instrument is issued with conversion features at fixed or adjustable rates that are below market value when issued. The BCF for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The BCF for the convertible instrument is recorded as a reduction, or discount, to the carrying amount of the convertible instrument equal to the fair value of the conversion feature. The discount is then amortized as interest or deemed dividends over the period from the date of the convertible instrument’s issuance to the earliest redemption date, provided that the convertible instrument is not currently redeemable but probable of becoming redeemable in the future. As a result of the settlement and conversion of the Company’s subordinated debt and preferred stock as of June 30, 2020, the Company charged off the remaining unamortized BCF associated with these instruments to interest expense and gain recognized from extinguishment of subordinated debt. Stock-Based Compensation The Company accounts for stock-based awards to employees in accordance with FASB ASC 718, “Compensation-Stock Compensation”,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FASB ASC 718, “Compensation-Stock Compensation”. Such options are valued using the Black-Scholes option pricing model. See Note 10 for the assumptions used to calculate the fair value of stock-based employee and non-employee compensation. Upon the exercise of options, it is the Company’s policy to issue new shares rather than utilizing treasury shar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and group interest and penalties, if any, with income tax expense in the accompanying unaudited condensed consolidated statement of operations. As of June 30, 2020, and September 30, 2019, no material accrued interest or penalties are included on the related tax liability line in the consolidated balance sheet. Segment Data The Company provides the following distinctive services: (a) direct hire placement services, and (b) temporary professional contract services staffing in the fields of information technology, engineering, medical, and accounting, and (c) temporary contract light industrial staffing. The Company’s services can be divided into two reportable segments, Industrial Staffing Services and Professional Staffing Services. Selling, general and administrative expenses are not entirely allocated among Industrial and Professional Staffing Service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 Company’s operating segments. Reclassifications Certain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nine-month period ended June 30, 2020 are not necessarily indicative of the results that may be expected for the year ending September 30, 2020. The unaudited condensed consolidated financial statements should be read in conjunction with the consolidated financial statements and notes thereto included in the Company’s Annual Report on Form 10-K for the year ended September 30, 2019 as filed on December 23, 2019. Liquidity The Company experienced significant net losses for the first nine months of its current fiscal year, and for its most recent fiscal years ended September 30, 2019 and 2018, which also negatively impacted the Company’s ability to generate liquidity. During much of this period, the Company significantly restructured its operations, made significant cost reductions, including closing and consolidating unprofitable locations and eliminating underperforming personnel, implemented strategic management changes, and intensified focus on stabilizing the business and restoring profitable growth. As a result, management believes the Company had begun to see its operations and business stabilize. In approximately mid-March 2020, the Company began to experience the severe negative effects of the economic disruptions resulting from the Coronavirus Pandemic (“COVID-19”). These have included abrupt reductions in demand for the Company’s primary sources of revenue, its temporary and direct hire placements, lost productivity due to business closings both by clients and at the Company’s own operating locations, and the significant disruptive impacts to many other aspects of normal operations. These effects have continued to be felt across all businesses, with the most severe impacts being felt in the commercial (light industrial) and finance, accounting and office clerical (FAO) end markets within the professional segment. Following months of extensive negotiations, effective April 28, 2020, the Company entered into the Seventh Amendment to the Credit Agreement with its senior lenders. The Seventh Amendment (as defined below) is the most significant modification of the Company’s senior credit facilities since inception and provides several important concessions and features, including extending the maturity by two years to June 30, 2023, and adjusting (reducing) cash debt service and thereby improving the Company’s ability to generate liquidity. Effective May 5, 2020 the Company entered into the Eighth Amendment to the Credit Agreement with its senior lenders (the “Eighth Amendment”) which allowed the Company and its subsidiaries to obtain loans from BBVA USA (“BBVA”) pursuant to the Payroll Protection Plan (the “PPP”) which was established under the Coronavirus Aid, Relief, and Economic Security Act (“the CARES Act”) and administered by the U.S. Small Business Administration (“SBA”). Between April 29 and May 4, 2020, the Company was able to obtain CARES Act relief financing under the Paycheck Protection Program (“PPP Loans”) for each of its operating subsidiaries, in the aggregate amount of $19,927. These funds are the only source of financing available to our companies and businesses and are absolutely critical to our ability to maintain operations, including the employment of our temporary and full-time employees, in order to produce and meet our foreseeable liquidity requirements in the midst of this continuing worldwide pandemic. On June 30, 2020, the Company completed a financial restructuring and eliminated approximately $19,685 of its subordinated indebtedness and approximately $27,695 of its convertible preferred stock as required pursuant to the terms of Seventh Amendment, dated as of April 28, 2020, to the Revolving Credit, 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9 Months Ended</t>
        </is>
      </c>
    </row>
    <row r="2">
      <c r="B2" s="2" t="inlineStr">
        <is>
          <t>Jun. 30, 2020</t>
        </is>
      </c>
    </row>
    <row r="3">
      <c r="A3" s="3" t="inlineStr">
        <is>
          <t>New Accounting Pronouncements</t>
        </is>
      </c>
    </row>
    <row r="4">
      <c r="A4" s="4" t="inlineStr">
        <is>
          <t>3. New Accounting Pronouncements</t>
        </is>
      </c>
      <c r="B4" s="4" t="inlineStr">
        <is>
          <t xml:space="preserve">Recently Adopted Accounting Pronouncements Lease Accounting The Company elected the package of practical expedients available under the transition provisions of the new lease standard,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Lastly, the Company applied the modified retrospective adoption method, utilizing the simplified transition option available in the ASC 842, which allows entities to continue to apply the legacy guidance in ASC 840, including its disclosure requirements, in the comparative periods presented in the year of adoption. See Note 5 for further discussion of leases. Stock Compensation Recently Issued Accounting Pronouncements Not Yet Adopted Current Expected Credit Losses Model. No other recent accounting pronouncements were issued by FASB and the SEC that are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6:57Z</dcterms:created>
  <dcterms:modified xmlns:dcterms="http://purl.org/dc/terms/" xmlns:xsi="http://www.w3.org/2001/XMLSchema-instance" xsi:type="dcterms:W3CDTF">2020-08-14T16:06:57Z</dcterms:modified>
</cp:coreProperties>
</file>